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 of Opera" sheetId="4" r:id="rId4"/>
    <s:sheet name="Condensed Consolidated Statemen" sheetId="5" r:id="rId5"/>
    <s:sheet name="Consolidated Statements of Shar" sheetId="6" r:id="rId6"/>
    <s:sheet name="Consolidated Statement of Cash " sheetId="7" r:id="rId7"/>
    <s:sheet name="Description of Business" sheetId="8" r:id="rId8"/>
    <s:sheet name="Summary of Significant Accounti" sheetId="9" r:id="rId9"/>
    <s:sheet name="Balance Sheet Detail" sheetId="10" r:id="rId10"/>
    <s:sheet name="Income Taxes" sheetId="11" r:id="rId11"/>
    <s:sheet name="Stockholders' Equity" sheetId="12" r:id="rId12"/>
    <s:sheet name="Stock-Based Compensation" sheetId="13" r:id="rId13"/>
    <s:sheet name="Commitments and Contingencies" sheetId="14" r:id="rId14"/>
    <s:sheet name="Retirement Plan" sheetId="15" r:id="rId15"/>
    <s:sheet name="Segments and Information about " sheetId="16" r:id="rId16"/>
    <s:sheet name="Net Income (Loss) Per Share" sheetId="17" r:id="rId17"/>
    <s:sheet name="Fair Value Measurements" sheetId="18" r:id="rId18"/>
    <s:sheet name="Quarterly Results of Operations" sheetId="19" r:id="rId19"/>
    <s:sheet name="Summary of Significant Accoun20" sheetId="20" r:id="rId20"/>
    <s:sheet name="Summary of Significant Accoun21" sheetId="21" r:id="rId21"/>
    <s:sheet name="Balance Sheet Detail (Tables)" sheetId="22" r:id="rId22"/>
    <s:sheet name="Income Taxes (Tables)" sheetId="23" r:id="rId23"/>
    <s:sheet name="Stock-Based Compensation (Table" sheetId="24" r:id="rId24"/>
    <s:sheet name="Commitments and Contigencies (T" sheetId="25" r:id="rId25"/>
    <s:sheet name="Segments and Information abou26" sheetId="26" r:id="rId26"/>
    <s:sheet name="Net Income (Loss) Per Share (Ta" sheetId="27" r:id="rId27"/>
    <s:sheet name="Fair Value Measurements (Tables" sheetId="28" r:id="rId28"/>
    <s:sheet name="Quarterly Results of Operatio29" sheetId="29" r:id="rId29"/>
    <s:sheet name="Description of Business Narrati" sheetId="30" r:id="rId30"/>
    <s:sheet name="Summary of Significant Accoun31" sheetId="31" r:id="rId31"/>
    <s:sheet name="Summary of Significant Accoun32" sheetId="32" r:id="rId32"/>
    <s:sheet name="Balance Sheet Detail - Property" sheetId="33" r:id="rId33"/>
    <s:sheet name="Balance Sheet Detail - Addition" sheetId="34" r:id="rId34"/>
    <s:sheet name="Balance Sheet Detail - Accrued " sheetId="35" r:id="rId35"/>
    <s:sheet name="Income Taxes - Income Before Pr" sheetId="36" r:id="rId36"/>
    <s:sheet name="Income Taxes - Income Taxes Exp" sheetId="37" r:id="rId37"/>
    <s:sheet name="Income Taxes - Provision for Cu" sheetId="38" r:id="rId38"/>
    <s:sheet name="Income Taxes - Additional Infor" sheetId="39" r:id="rId39"/>
    <s:sheet name="Income Taxes - Provision for In" sheetId="40" r:id="rId40"/>
    <s:sheet name="Income Taxes - Deferred Income " sheetId="41" r:id="rId41"/>
    <s:sheet name="Income Taxes - Changes in Unrec" sheetId="42" r:id="rId42"/>
    <s:sheet name="Stockholders' Equity (Details)" sheetId="43" r:id="rId43"/>
    <s:sheet name="Stock-Based Compensation - Addi" sheetId="44" r:id="rId44"/>
    <s:sheet name="Stock-Based Compensation - ESPP" sheetId="45" r:id="rId45"/>
    <s:sheet name="Stock-Based Compensation - Summ" sheetId="46" r:id="rId46"/>
    <s:sheet name="Stock-Based Compensation - Su47" sheetId="47" r:id="rId47"/>
    <s:sheet name="Stock-Based Compensation - Equi" sheetId="48" r:id="rId48"/>
    <s:sheet name="Stock-Based Compensation - Fair" sheetId="49" r:id="rId49"/>
    <s:sheet name="Commitments and Contingencies -" sheetId="50" r:id="rId50"/>
    <s:sheet name="Commitments and Contingencies51" sheetId="51" r:id="rId51"/>
    <s:sheet name="Retirement Plan Additional Info" sheetId="52" r:id="rId52"/>
    <s:sheet name="Segments and Information abou53" sheetId="53" r:id="rId53"/>
    <s:sheet name="Net Income (Loss) Per Share - C" sheetId="54" r:id="rId54"/>
    <s:sheet name="Net Income (Loss) Per Share - S" sheetId="55" r:id="rId55"/>
    <s:sheet name="Fair Value Measurements (Detail" sheetId="56" r:id="rId56"/>
    <s:sheet name="Quarterly Results of Operatio57" sheetId="57" r:id="rId57"/>
  </s:sheets>
  <s:definedNames/>
  <s:calcPr calcId="124519" calcMode="auto" fullCalcOnLoad="1"/>
</s:workbook>
</file>

<file path=xl/sharedStrings.xml><?xml version="1.0" encoding="utf-8"?>
<sst xmlns="http://schemas.openxmlformats.org/spreadsheetml/2006/main" uniqueCount="547">
  <si>
    <t>Document and Entity Information Statement - USD ($) $ in Billions</t>
  </si>
  <si>
    <t>12 Months Ended</t>
  </si>
  <si>
    <t>Dec. 31, 2015</t>
  </si>
  <si>
    <t>Feb.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ABLEAU SOFTWARE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Public Float</t>
  </si>
  <si>
    <t>Common Class A</t>
  </si>
  <si>
    <t>Entity Common Stock, Shares Outstanding</t>
  </si>
  <si>
    <t>Common Class B</t>
  </si>
  <si>
    <t>Consolidated Balance Sheets - USD ($) $ in Thousands</t>
  </si>
  <si>
    <t>Dec. 31, 2014</t>
  </si>
  <si>
    <t>Current assets</t>
  </si>
  <si>
    <t>Cash and cash equivalents</t>
  </si>
  <si>
    <t>Accounts receivable, net</t>
  </si>
  <si>
    <t>Prepaid expenses and other current assets</t>
  </si>
  <si>
    <t>Income taxes receivable</t>
  </si>
  <si>
    <t>Deferred income taxes</t>
  </si>
  <si>
    <t>Total current assets</t>
  </si>
  <si>
    <t>Property and equipment, net</t>
  </si>
  <si>
    <t>Deposits and other assets</t>
  </si>
  <si>
    <t>Total assets</t>
  </si>
  <si>
    <t>Current liabilities</t>
  </si>
  <si>
    <t>Accounts payable</t>
  </si>
  <si>
    <t>Accrued compensation and employee related benefits</t>
  </si>
  <si>
    <t>Other accrued liabilities</t>
  </si>
  <si>
    <t>Income taxes payable</t>
  </si>
  <si>
    <t>Deferred revenue</t>
  </si>
  <si>
    <t>Total current liabilities</t>
  </si>
  <si>
    <t>Other long-term liabilities</t>
  </si>
  <si>
    <t>Total liabilities</t>
  </si>
  <si>
    <t>Commitments and contingencies (Note 7)</t>
  </si>
  <si>
    <t xml:space="preserve"> </t>
  </si>
  <si>
    <t>Stockholders’ equity (deficit)</t>
  </si>
  <si>
    <t>Preferred stock</t>
  </si>
  <si>
    <t>Additional paid-in capital</t>
  </si>
  <si>
    <t>Accumulated other comprehensive income</t>
  </si>
  <si>
    <t>Retained earnings (accumulated deficit)</t>
  </si>
  <si>
    <t>Total stockholders' equity</t>
  </si>
  <si>
    <t>Total liabilities and stockholders' equity</t>
  </si>
  <si>
    <t>Common Stock</t>
  </si>
  <si>
    <t>Consolidated Balance Sheets - Parenthetical - $ / shares</t>
  </si>
  <si>
    <t>Convertible Preferred Stock</t>
  </si>
  <si>
    <t>Preferred stock par value (USD per share)</t>
  </si>
  <si>
    <t>Preferred Stock, Shares Authorized</t>
  </si>
  <si>
    <t>Preferred Stock, Shares Issued</t>
  </si>
  <si>
    <t>Preferred Stock, Shares Outstanding</t>
  </si>
  <si>
    <t>Common stock par value (USD per share)</t>
  </si>
  <si>
    <t>Shares authorized for issuance</t>
  </si>
  <si>
    <t>Common Stock, Shares, Issued</t>
  </si>
  <si>
    <t>Common Stock, Shares, Outstanding</t>
  </si>
  <si>
    <t>Consolidated Statement of Operations - USD ($) shares in Thousands, $ in Thousands</t>
  </si>
  <si>
    <t>Dec. 31, 2013</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income (loss)</t>
  </si>
  <si>
    <t>Other income (expense), net</t>
  </si>
  <si>
    <t>Income (loss) before income tax expense (benefit)</t>
  </si>
  <si>
    <t>Income tax expense (benefit)</t>
  </si>
  <si>
    <t>Net income (loss)</t>
  </si>
  <si>
    <t>Net income (loss) per share:</t>
  </si>
  <si>
    <t>Basic (in USD per share)</t>
  </si>
  <si>
    <t>Diluted (in USD per share)</t>
  </si>
  <si>
    <t>Weighted average shares used to compute net income per share attributable to common stockholder</t>
  </si>
  <si>
    <t>Basic (in shares)</t>
  </si>
  <si>
    <t>Diluted (in shares)</t>
  </si>
  <si>
    <t>Cost of Revenues</t>
  </si>
  <si>
    <t>Share-based Compensation [Abstract]</t>
  </si>
  <si>
    <t>Allocated share-based compensation expense</t>
  </si>
  <si>
    <t>Sales and Marketing</t>
  </si>
  <si>
    <t>Research and Development</t>
  </si>
  <si>
    <t>General and Administrative</t>
  </si>
  <si>
    <t>Includes stock-based compensation expense as follows: Year Ended December 31, 2015 2014 2013 (in thousands)Cost of revenues$7,031 $2,227 $473Sales and marketing45,205 18,203 5,429Research and development55,269 20,794 5,832General and administrative11,963 5,794 2,723</t>
  </si>
  <si>
    <t>Condensed Consolidated Statements of Comprehensive Income Statement - USD ($) $ in Thousands</t>
  </si>
  <si>
    <t>Statement of Comprehensive Income [Abstract]</t>
  </si>
  <si>
    <t>Other comprehensive income (loss):</t>
  </si>
  <si>
    <t>Foreign currency translation, net</t>
  </si>
  <si>
    <t>Comprehensive income (loss)</t>
  </si>
  <si>
    <t>Consolidated Statements of Shareholders Equity Statement - USD ($) $ in Thousands</t>
  </si>
  <si>
    <t>Total</t>
  </si>
  <si>
    <t>Public Offering [Member]</t>
  </si>
  <si>
    <t>Common Stock (Class A and B)</t>
  </si>
  <si>
    <t>Common Stock (Class A and B)Public Offering [Member]</t>
  </si>
  <si>
    <t>Additional Paid-in Capital</t>
  </si>
  <si>
    <t>Additional Paid-in CapitalPublic Offering [Member]</t>
  </si>
  <si>
    <t>Accumulated Other Comprehensive Income (Loss)</t>
  </si>
  <si>
    <t>Retained Earnings (Accumulated Deficit)</t>
  </si>
  <si>
    <t>Preferred Stock [Member]Convertible Preferred Stock</t>
  </si>
  <si>
    <t>Balances (in shares), period start at Dec. 31, 2012</t>
  </si>
  <si>
    <t>Balances, period start at Dec. 31, 2012</t>
  </si>
  <si>
    <t>Increase (Decrease) in Stockholders' Equity [Roll Forward]</t>
  </si>
  <si>
    <t>Proceeds from issuance of common stock (in shares)</t>
  </si>
  <si>
    <t>Proceeds from issuance of common stock</t>
  </si>
  <si>
    <t>Conversion of preferred stock to common stock (in shares)</t>
  </si>
  <si>
    <t>Conversion of preferred stock to common stock</t>
  </si>
  <si>
    <t>Stock-based compensation expense</t>
  </si>
  <si>
    <t>Excess tax benefit from stock-based compensation</t>
  </si>
  <si>
    <t>Other comprehensive income (loss)</t>
  </si>
  <si>
    <t>Balances (in shares), period end at Dec. 31, 2013</t>
  </si>
  <si>
    <t>Balances, period end at Dec. 31, 2013</t>
  </si>
  <si>
    <t>Balances (in shares), period end at Dec. 31, 2014</t>
  </si>
  <si>
    <t>Balances, period end at Dec. 31, 2014</t>
  </si>
  <si>
    <t>Balances (in shares), period end at Dec. 31, 2015</t>
  </si>
  <si>
    <t>Balances, period end at Dec. 31, 2015</t>
  </si>
  <si>
    <t>Consolidated Statement of Cash Flows - USD ($) $ in Thousands</t>
  </si>
  <si>
    <t>Operating activities</t>
  </si>
  <si>
    <t>Adjustment to reconcile net income (loss) to net cash provided by operating activities</t>
  </si>
  <si>
    <t>Depreciation and amortization expense</t>
  </si>
  <si>
    <t>Changes in operating assets and liabilities</t>
  </si>
  <si>
    <t>Prepaid expenses, deposits and other assets</t>
  </si>
  <si>
    <t>Accounts payable and accrued liabilities</t>
  </si>
  <si>
    <t>Net Cash Provided by (Used in) Operating Activities, Continuing Operations</t>
  </si>
  <si>
    <t>Investing activities</t>
  </si>
  <si>
    <t>Purchases of property and equipment</t>
  </si>
  <si>
    <t>Sales of property and equipment</t>
  </si>
  <si>
    <t>Payments for (Proceeds from) Other Investing Activities</t>
  </si>
  <si>
    <t>Net cash used in investing activities</t>
  </si>
  <si>
    <t>Financing activities</t>
  </si>
  <si>
    <t>Proceeds from public offering, net of underwriters' discount and offering costs</t>
  </si>
  <si>
    <t>Net cash provided by financing activities</t>
  </si>
  <si>
    <t>Effect of exchange rate changes on cash and cash equivalents</t>
  </si>
  <si>
    <t>Net increase in cash and cash equivalents</t>
  </si>
  <si>
    <t>Beginning of year</t>
  </si>
  <si>
    <t>End of year</t>
  </si>
  <si>
    <t>Supplemental Cash Flow Information [Abstract]</t>
  </si>
  <si>
    <t>Cash paid for income taxes</t>
  </si>
  <si>
    <t>Cash paid for interest</t>
  </si>
  <si>
    <t>Accrued purchases of property and equipment</t>
  </si>
  <si>
    <t>Asset retirement obligations recognized, net</t>
  </si>
  <si>
    <t>Property and equipment acquired under build-to-suit lease</t>
  </si>
  <si>
    <t>Sale Leaseback Transactions, Gross Proceeds</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ublic, a free cloud-based platform for analyzing and sharing public data; and Vizable, a free iOS application used to easily analyze data on a tablet.</t>
  </si>
  <si>
    <t>Summary of Significant Accounting Policies</t>
  </si>
  <si>
    <t>Accounting Policies [Abstract]</t>
  </si>
  <si>
    <t>Summary of Significant Accounting Policies Accounting Principles The consolidated financial statements and accompanying notes were prepared in accordance with accounting principles generally accepted in the United States ("GAAP"). Principles of Consolidation The consolidated financial statements include the accounts of the Company and its wholly-owned subsidiaries. All intercompany accounts and transactions have been eliminated in consolidation. Reclassifications In the consolidated statements of convertible preferred stock and stockholders' equity, certain prior year amounts have been reclassified to conform to the current year presentation. Specifically, the line items for issuance of common stock upon exercise of stock options and issuance of restricted stock units have been combined to one line item, issuance of common stock. There was no change to total stockholders' equity as a result of the reclassification. In the consolidated statements of cash flows, certain prior year amounts have been reclassified to conform to the current year presentation. Specifically, the line items for provision for doubtful accounts and accounts receivable has been combined to one line item, accounts receivable, net. There was no change to the net cash flows from operating, investing, or financing activities as a result of the reclassification. Public Offerings In May 2013, we completed our initial public offering ("IPO") whereby 9,430,000 shares of Class A common stock were sold to the public at a price of $31.00 per share. We sold 6,230,000 shares of Class A common stock and the selling stockholders sold 3,200,000 shares of Class A common stock. We received aggregate proceeds of $177.0 million from the IPO, net of underwriters' discounts and commissions, and offering expenses. Upon the closing of the IPO, all shares of our outstanding convertible preferred stock automatically converted into shares of Class B common stock. In March 2014, we closed a follow-on public offering, in which we sold 4,000,000 shares of our Class A common stock at a price to the public of $89.25 per share. The aggregate offering price for shares sold in the offering was approximately $344.1 million , net of underwriters' discounts and commissions, and offering expens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 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Gains and losses on foreign currency transactions are included in income. Foreign currency transaction gain (loss) was $0.6 million , $0.6 million and $(0.9) million for the years ended December 31, 2015 , 2014 and 2013 , respectively.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 Revenue Recognition We generate revenues primarily in the form of software license fees and related maintenance and services fees. License fees include perpetual, term and subscription license fees. Maintenance and services fees primarily consist of fees for maintenance services (including support and unspecified upgrades and enhancements when and if they are available), training, and professional services that are not essential to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and may include professional services and training. Vendor specific objective evidence ("VSOE") of the fair value is not available for software licenses as they are never sold without maintenance. VSOE of the fair value generally exists for all undelivered elements and any services that are not essential to the functionality of the delivered softwa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sale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Revenues related to training are billed on a fixed fee basis and accordingly recognized as training services are delivered. Payments received in advance of services performed are deferred and recognized when the related services are performed.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ccordingly, are recognized as the services are performed. When software is licensed for a specified term or on a subscription basis, fees for support and maintenance are generally bundled with the license fee over the entire term of the contract. In these cases, we do not have VSOE of the fair value for support and maintenance. Revenues related to term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 Cash and Cash Equivalents 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Accounts Receivable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 Activity related to our provision for doubtful accounts was as follows: Year Ended December 31, 2015 2014 2013 (in thousands) Balance at the beginning of the period $ 1,111 $ 805 $ 307 Bad debt expense 250 747 789 Accounts written off (473 ) (441 ) (291 ) Balance at the end of the period $ 888 $ 1,111 $ 805 Property and Equipment Property and equipment are stated at cost, net of accumulated depreciation and amortization. Depreciation and amortization are calculated using the straight-line method over the estimated useful lives of the assets. The estimated useful lives range from approximately one to twelve years. Leasehold improvements are amortiz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 Leases and Asset Retirement Obligations Leases are categorized at their inception as either operating or capital leases. Within some lease agreements, rent holidays and other incentives are included. Rent expense is recognized on a straight-line method, over the term of the agreement generally beginning once control of the space is achieved, without regard to deferred payment terms, such as rent holidays that defer the commencement date of required rent payments. Additionally, incentives received are treated as a reduction of expense over the term of the agreement.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Liabilities are established for the present value of estimated future costs to retire leasehold improvements at the termination or expiration of a lease. A corresponding asset is recorded in the period in which the obligation is incurred. Such assets are amortized over the estimated useful life of the asset, and the recorded liabilities are accreted to the future value of the estimated retirement costs.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Software Development Costs Software development costs associated with the development of new products, enhancements of existing products and quality assurance activities consists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 related costs attributable to our R&amp;D personnel and allocated overhead, which includes facilities related costs. We capitalize certain costs relating to software developed or modified solely to meet our internal requirements and for which there are no substantive plans to market the software. To date, we have not capitalized any such costs as these costs have not been material. 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 Advertising Expenses We expense all advertising costs as incurred and classify such costs as sales and marketing expenses. Advertising expenses for the years ended December 31, 2015 , 2014 and 2013 were $11.3 million , $7.6 million and $4.9 million , respectively. 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ed future taxable income, historical operating results, and ongoing prudent and feasible tax planning strategies in assessing the need for a valuation allowance. In 2015, we recorded a valuation allowance to reduce our U.S. federal and state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Concentrations of Credit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December 31, 2015 and 2014 , no individual customer accounted for 10% or more of total accounts receivable. For the years ended December 31, 2015 , 2014 and 2013 , no individual customer represented 10% or more of our total revenues. Stock-Based Compensation We record compensation expense for stock-based transactions including employee and non-employee stock option and restricted stock unit ("RSU") awards granted under our 2004 Equity Incentive Plan ("2004 Plan") and 2013 Equity Incentive Plan ("2013 Plan" and together with the 2004 Plan, the "Plans") and shares of Class A common stock issued under our 2013 Employee Stock Purchase Plan ("2013 ESPP").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PO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PO or merger or acquisition, given prevailing market conditions. After the completion of our IPO, our common stock has been valued by reference to the closing price of our Class A common stock as reported on the New York Stock Exchange. Measurement of stock-based compensation is subject to periodic adjustment as the underlying equity instruments vest. We recognize compensation expense for only the portion of awards expected to vest. Therefore, we apply an estimated forfeiture rate that was derived from historical employee termination behavior. If the actual number of forfeitures differs from the estimates, adjustments to stock-based compensation expense may be required in future periods. We compute the timing of excess tax benefits from the exercise of stock options and the vesting and settlement of RSUs under the "with-and-without" approach. Under this approach, we will not record an excess tax benefit until such time as a cash tax benefit is recognized. We include the impact of the excess tax benefits in the calculation of certain tax attributes such as the R&amp;D tax credit and do not prepare separate computations considering the cascading impacts of the excess tax deduction. We compute the pool of excess tax benefits available to offset any future shortfalls in the tax benefits actually realized as a single pool for employees and non-employees. 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 Recent Accounting Pronouncements In May 2014, as part of its ongoing efforts to assist in the convergence of GAAP and International Financial Reporting Standards ("IFRS"), the Financial Accounting Standards Board ("FASB") issued Accounting Standards Update ("ASU") 2014-09 related to revenue recognition.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ASU 2014-09 provides retrospective or modified prospective methods of initial adoption and is effective for annual periods beginning after December 15, 2017 and interim periods within those annual periods. Early adoption is permitted for annual periods beginning after December 15, 2016 and interim periods within those annual periods. We are currently evaluating the method of adoption and the impact that this standard will have on our consolidated financial statements. In August 2014, the FASB issued ASU 2014-15 related to status as a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we do not plan to early adopt. We do not believe that this standard will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This standard will not have a significant impact on our consolidated financial statements. In November 2015, the FASB issued ASU 2015-17 requiring all deferred income tax assets and liabilities, and any related valuation allowances, to be classified as noncurrent on the balance sheet. The guidance is intended to reduce the complexity inherent in recording deferred income tax assets for financial reporting purposes, as it eliminates the need to separately identify the net current and net noncurrent deferred income tax asset or liability in each jurisdiction and allocate valuation allowances. We have elected to prospectively adopt the accounting standard for the current fiscal year. Prior periods were not retrospectively adjusted. This adoption did not have a significant impact on our consolidated financial statements.</t>
  </si>
  <si>
    <t>Balance Sheet Detail</t>
  </si>
  <si>
    <t>Balance Sheet Detail Property and equipment, net consisted of the following: Useful Life December 31, (in months) 2015 2014 (in thousands) Computer equipment and software 36 $ 73,052 $ 43,340 Furniture and fixtures 36 14,602 8,493 Leasehold improvements 10-150 26,656 15,444 Construction in progress 7,140 5,397 121,450 72,674 Less: Accumulated depreciation and amortization (49,100 ) (27,047 ) $ 72,350 $ 45,627 Depreciation and amortization expense was $23.7 million , $13.5 million and $6.9 million for the years ended December 31, 2015 , 2014 and 2013 , respectively. Accrued compensation and employee related benefits consisted of the following: December 31, 2015 2014 (in thousands) Accrued commissions $ 17,518 $ 17,913 Accrued bonuses 16,882 10,931 Accrued vacation 10,425 7,368 Other 8,178 3,952 Total $ 53,003 $ 40,164</t>
  </si>
  <si>
    <t>Income Taxes</t>
  </si>
  <si>
    <t>Income Tax Disclosure [Abstract]</t>
  </si>
  <si>
    <t>Income Taxes The components of our income (loss) before income tax expense (benefit) consisted of the following: Year Ended December 31, 2015 2014 2013 (in thousands) United States $ (27,779 ) $ 6,217 $ 2,182 International (23,028 ) 965 683 Total $ (50,807 ) $ 7,182 $ 2,865 Income tax expense (benefit) consisted of the following: Year Ended December 31, 2015 2014 2013 (in thousands) United States $ 28,630 $ (937 ) $ (4,704 ) International 4,263 2,246 493 Total $ 32,893 $ 1,309 $ (4,211 ) The provision (benefit) for income taxes consisted of the following: Year Ended December 31, 2015 2014 2013 (in thousands) Current Federal $ 4,009 $ 11,057 $ 3,732 State 771 2,359 741 Foreign 5,240 2,802 531 Total current income tax expense 10,020 16,218 5,004 Deferred Federal 22,011 (12,970 ) (8,772 ) State 1,839 (1,383 ) (404 ) Foreign (977 ) (556 ) (39 ) Total deferred income tax expense (benefit) 22,873 (14,909 ) (9,215 ) Total income tax expense (benefit) $ 32,893 $ 1,309 $ (4,211 ) Our effective tax rate differs from the U.S. federal statutory rate primarily due to the provision of a valuation allowance on our U.S. federal and state deferred income tax assets in 2015. Our effective tax rate for the years ended December 31, 2015 and 2014 was (64.7)% and 18.2% , respectively. The year-over-year change in the effective tax rate is primarily due to the $46.7 million deferred income tax asset valuation allowance recorded in the fourth quarter of 2015 which reduced our U.S. federal and state deferred income tax assets to the net amount we believe is more likely than not to be realized. A reconciliation of the U.S. federal statutory income tax provision (benefit) to the effective income tax provision (benefit) for each year is as follows: Year Ended December 31, 2015 2014 2013 (in thousands) Income tax provision (benefit) at statutory rate $ (17,783 ) $ 2,514 $ 1,003 State taxes, net of federal tax benefit (896 ) 207 67 Impact of foreign income taxes 10,582 1,340 235 Research and development and other tax credits (10,187 ) (6,499 ) (7,840 ) Non-deductible stock-based compensation 3,174 2,929 1,845 Non-deductible meals and entertainment 1,395 832 582 Change in valuation allowance 46,737 — — Other, net (129 ) (14 ) (103 ) Total income tax expense (benefit) $ 32,893 $ 1,309 $ (4,211 ) The tax effects of temporary differences and carryforwards that gave rise to deferred income tax assets and liabilities consisted of the following: December 31, 2015 2014 (in thousands) Deferred income tax assets Tax credit carryforwards $ 9,704 $ 2,082 Stock-based compensation 21,924 10,499 Accrued compensation 11,819 10,529 Deferred revenue 2,425 1,015 Deferred rent 3,589 1,717 Depreciation and amortization 2,018 334 Other 553 569 Total deferred income tax assets 52,032 26,745 Deferred income tax liabilities Prepaid assets 3,757 2,142 Total deferred income tax liabilities 3,757 2,142 Net deferred income tax assets before valuation allowance 48,275 24,603 Less: Valuation allowance (46,737 ) — Net deferred income tax assets $ 1,538 $ 24,603 Reported As: Deferred income taxes - current — 18,732 Deferred income taxes - long-term 1,544 5,879 Other accrued liabilities — (7 ) Other long-term liabilities (6 ) (1 ) Net deferred income tax assets $ 1,538 $ 24,603 As of December 31, 2014, we presented all current deferred income tax assets and liabilities within the same tax jurisdiction as a single amount. Long-term deferred income tax assets and liabilities are presented using the same methodology. However, as a result of the FASB issuing ASU 2015-17, as of December 31, 2015, all deferred income tax assets and liabilities, and any related valuation allowances, are classified as noncurrent on the balance sheet. We did not retrospectively adjust prior periods. We determine our deferred income tax assets and liabilities based on differences between the financial reporting and tax basis of assets and liabilities using the enacted tax rates and laws that will be in effect when we expect the differences to reverse .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In the fourth quarter of 2015 , a valuation allowance of $46.7 million was established for our U.S. federal and state deferred income tax assets, in part due to our current three-year cumulative GAAP net loss adjusted for permanent tax differences, which is a significant piece of negative evidence for recording the valuation allowance in the current period. We will continue to reassess the future realizability of our U.S. deferred income tax assets and adjust the valuation allowance accordingly.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 Net operating loss ("NOL") carryforwards created by excess tax benefits from the exercise of stock options or the vesting of RSUs are not recorded as deferred income tax assets. To the extent such NOL carryforwards are utilized, the benefit realized will increase stockholders' equity. At December 31, 2015 , for income tax return purposes we have gross NOL carryforwards totaling $679.2 million and tax credit carryforwards of $37.0 million , the majority of which relates to the U.S. These carryforwards may be subject to limitations under the Internal Revenue Code and other applicable tax laws. If not utilized, a portion of the carryforwards will begin to expire in 2022. We are subject to income taxes in the United States and in numerous foreign jurisdictions. The statute of limitations for adjustments to our historic tax obligations will vary from jurisdiction to jurisdiction. Furthermore, net operating loss and tax credit carryforwards may be subject to adjustment after the expiration of the statute of limitations of the year such net operating losses and tax credits originated. In general, the tax years for U.S. federal and state income tax purposes that remain open for examination are for 2005 and forward due to our net operating loss carryforwards. Income tax expense includes both U.S. and international income taxes. Except as required under U.S. tax law, we do not provide for U.S. income taxes on our undistributed earnings of foreign subsidiaries that have not been previously taxed, because we intend to invest such undistributed earnings indefinitely outside of the U.S. If our intent changes or if these funds are needed for our U.S. operations, we would be required to accrue or pay U.S. taxes on some or all of these undistributed earnings. As of December 31, 2015 , cash held by foreign subsidiaries was $24.5 million . Currently, we have no undistributed earnings of foreign subsidiaries indefinitely invested outside of the U.S. We have reserves for taxes to address potential exposures involving tax positions that we believe could be challenged by taxing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income tax rate. The total gross amount of unrecognized tax benefits was $10.8 million , $7.1 million and $3.4 million as of December 31, 2015 , 2014 and 2013 , respectively. This increase relates primarily to the R&amp;D tax credits generated in the current year. These amounts represent the gross amount of exposure in individual jurisdictions and do not reflect any additional benefits expected to be realized if such positions were not sustained. To the extent that any uncertain tax positions are resolved in our favor, it may have a positive impact on our effective income tax rate. We do not expect any material decrease on our unrecognized tax position within the next twelve months. The following table shows the gross changes in our unrecognized tax position. Year Ended December 31, 2015 2014 2013 (in thousands) Balance, beginning of period $ 7,116 $ 3,441 $ 448 Gross increases to tax positions related to prior periods 545 — 5 Gross decreases to tax positions related to prior periods — — (153 ) Gross increases related to current tax positions 3,120 3,675 3,141 Balance, end of period $ 10,781 $ 7,116 $ 3,441 We recognize interest and, if applicable, penalties for any uncertain tax positions as a component of income tax expense. No penalties or interest were recognized or accrued for at December 31, 2015 , 2014 and 2013 . On July 27, 2015, the U.S. Tax Court issued an opinion related to litigation in Altera Corp v. Commissioner. This litigation relates to the treatment of stock-based compensation expense in an inter-company cost-sharing arrangement with one of Altera's foreign subsidiaries. In its opinion, the U.S. Tax Court invalidated the portion of the Treasury regulations requiring the inclusion of stock-based compensation expense in such inter-company cost-sharing arrangements. The final resolution of this litigation remains uncertain as the Internal Revenue Service ("IRS") could appeal the U.S. Tax Court's decision. Therefore, for the year ended December 31, 2015 , we have not recorded any potentially favorable benefit related to the current or prior periods. We will continue to monitor developments related to this case and the potential impact of those developments on our current and future financial statements.</t>
  </si>
  <si>
    <t>Stockholders' Equity</t>
  </si>
  <si>
    <t>Equity [Abstract]</t>
  </si>
  <si>
    <t>Stockholders' Equity Common Stock Our certificate of incorporation, as amended and restated, authorizes us to issue 75,000,000 shares of Class B common stock, $0.0001 par value per share, and 750,000,000 shares of Class A common stock,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December 31, 2015 and 2014 , no shares of preferred stock were outstanding.</t>
  </si>
  <si>
    <t>Stock-Based Compensation</t>
  </si>
  <si>
    <t>Disclosure of Compensation Related Costs, Share-based Payments [Abstract]</t>
  </si>
  <si>
    <t>Stock-Based Compensation Our 2004 Plan authorizes the granting of options to purchase shares of our Class B common stock, RSUs and other stock-based awards to our employees, consultants, officers and directors. In December 2012, we modified the 2004 Plan to increase the number of shares of Class B common stock authorized thereunder to 26,473,282 . Our 2013 Plan, which wa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s of December 31, 2015, 3,320,668 shares were authorized under the 2013 ESPP. There were no shares purchased under the 2013 ESPP in 2015 as we commenced the first offering period on December 1, 2015. A summary of the option activity under the Plans during the year ended December 31, 2015 is presented below: Options Outstanding Shares Weighted Average Exercise Price Per Share Weighted-Average Remaining Contractual Term Aggregate Intrinsic Value (in years) (in thousands) Balances at December 31, 2014 8,515,879 $ 8.76 Options exercised (2,458,549 ) 8.18 Options canceled (26 ) 12.78 Options forfeited (103,533 ) 13.69 Balances at December 31, 2015 5,953,771 $ 8.92 5.99 $ 507,885 Vested and expected to vest at December 31, 2015 5,932,740 $ 8.89 5.98 $ 506,247 Exercisable at December 31, 2015 4,646,524 $ 7.69 5.71 $ 402,075 The stock options are exercisable at a price equal to the market value of the underlying shares of common stock on the date of the grant. For periods prior to the IPO this value was determined by our board of directors. After the IPO, this value was determined by reference to the closing price of our Class A common stock on the New York Stock Exchange on the date of the grant. The total intrinsic value of options exercised during 2015 , 2014 and 2013 was $224.6 million , $258.0 million and $199.3 million , respectively. The total fair value of options vested during 2015 , 2014 and 2013 was $11.7 million , $15.0 million and $11.6 million , respectively. We grant RSU awards to our employees, consultants, officers and directors under the provisions of the 2013 Plan. The fair value of an RSU is determined by using the closing price of our Class A common stock as reported on the New York Stock Exchange on the date of grant. An RSU award entitles the holder to receive shares of the Company's Class A common stock as the award vests, which is generally based on length of service. The Company's non-vested RSUs do not have nonforfeitable rights to dividends or dividend equivalents. The following provides a summary of the RSU activity during the year ended December 31, 2015 : Number of Shares Underlying Outstanding RSUs Weighted-Average Grant-Date Fair Value per RSU Non-Vested outstanding at December 31, 2014 2,818,661 $ 77.77 RSUs granted 3,671,156 101.52 RSUs vested (877,696 ) 77.44 RSUs forfeited (206,044 ) 86.74 Non-Vested outstanding at December 31, 2015 5,406,077 $ 93.61 The weighted-average grant date fair value of RSUs granted in 2015 , 2014 and 2013 was $101.52 , $80.05 and $64.04 , respectively. The total fair value of RSUs vested during 2015 and 2014 was $89.1 million and $12.0 million , respectively. There were no RSUs vested in 2013. Stock-based compensation expense is amortized using the straight-line method over the requisite service period. As of December 31, 2015 , total unrecognized compensation expense, adjusted for estimated forfeitures, related to stock options and non-vested RSUs was approximately $424.4 million which is expected to be recognized over a period of 3.1 years . The summary of shares available for issuance for equity based awards (including stock options and RSUs) is as follows: Shares Available for Grant 2013 Plan 2013 ESPP Balances at December 31, 2014 6,229,892 2,621,986 Authorized 3,493,410 698,682 Granted (3,671,156 ) — Canceled 26 — Forfeited 309,577 — Balances at December 31, 2015 6,361,749 3,320,668 Pursuant to the provisions of our 2013 Plan, the number of shares authorized for issuance increases annually on January 1 st by the lesser of 5% of the total number of shares of our capital stock outstanding on December 31 st of the preceding calendar year or an amount determined by our board of directors. Pursuant to the provisions of our 2013 ESPP, the number of shares authorized for issuance increases annually on January 1 st by the lesser of 1% of the total number of shares of our capital stock outstanding on December 31 st of the preceding calendar year, 4,000,000 shares of Class A common stock, or an amount determined by our board of directors. There are no shares available for grant under our 2004 plan. Valuation Assumptions Stock-based payments to employees are measured based on the grant date fair value of the awards and recognized in the consolidated statements of operations over the period during which the employee is required to perform services in exchange for the award. This is generally four years for stock options and RSU awards and six -months for shares issued under the 2013 ESPP. For the years ended December 31, 2015 and 2014 , there were no options granted. The weighted average grant date fair value of stock options granted for the year ended December 31, 2013 was $10.78 . For the year ended December 31, 2013 , the fair value of options was estimated using the Black-Scholes option pricing model with the following assumptions: Year Ended December 31, 2013 Risk-free interest rates 1.11% Expected term 5 years Expected dividends None Expected volatility 46.8% For the years ended December 31, 2015 , 2014 and 2013 , there were no common shares issued under the 2013 ESPP. For the year ended December 31, 2015 , the fair value of common shares to be issued under the 2013 ESPP was estimated using the Black-Scholes option pricing model with the following assumptions: Year Ended December 31, 2015 Risk-free interest rates 0.42% Expected term 0.5 years Expected dividends None Expected volatility 47.97% The weighted-average, risk-free interest rates are based on the rates for a U.S. Treasury zero coupon issue with a term that approximates the expected life of the award at the date closest to the grant date for stock options and to the first date of the purchase period for shares expected to be issued under our 2013 ESPP. The expected term represents the period that our stock-based awards are expected to be outstanding. For awards of stock options, the expected term assumptions were determined based on actual experience adjusted for expected employee exercise behavior. The expected term for shares expected to be issued under our 2013 ESPP is based on the duration of each purchase period, which is approximately six months. We have not paid and do not expect to pay dividends. We estimate expected future volatility based on the annualized daily historical volatility of our stock price. For periods prior to our IPO, there was no active external or internal market for our common shares. We lacked sufficient historical volatility of our share price, and accordingly, we based our volatility on an estimate of similar entities whose share prices were publicly available. The estimation of stock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the types of awards, employee class and historical experience. Forfeitures were estimated at the time of grant and revised if necessary in subsequent periods if actual forfeitures differed from those estimates. Actual results, and future changes in estimates, may differ substantially from our current estimates.</t>
  </si>
  <si>
    <t>Commitments and Contingencies</t>
  </si>
  <si>
    <t>Commitments and Contingencies Disclosure [Abstract]</t>
  </si>
  <si>
    <t>Commitments and Contingencies Operating Lease Commitments We conduct our operations in leased facilities under leases expiring at various dates through 2029 . We recognize rent expense on a straight-line basis over the defined lease periods. Total rent expense under operating leases was approximately $18.3 million , $7.2 million and $4.7 million for the years ended December 31, 2015 , 2014 and 2013 , respectively. Future minimum lease payments under non-cancellable operating leases as of December 31, 2015 are as follows (in thousands): Year Ending December 31, 2016 $ 22,957 2017 33,065 2018 41,301 2019 44,293 2020 42,712 Thereafter 259,175 Total minimum lease payments $ 443,503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As of December 31, 2015 , our contractual commitments were $11.6 million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Retirement Plan</t>
  </si>
  <si>
    <t>Compensation and Retirement Disclosure [Abstract]</t>
  </si>
  <si>
    <t>Retirement Plan We offer a salary deferral 401(k) plan for our U.S. employees. The plan allows employees to contribute a percentage of their pretax earnings annually, subject to limitations imposed by the IRS. The plan also allows us to make matching contributions, subject to certain limitations. We contributed approximately $2.8 million and $1.3 million for the years ended December 31, 2015 and 2014 , respectively, to the 401(k) plan. For the year ended December 31, 2013, we made no contributions to the 401(k) plan.</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Year Ended December 31, 2015 2014 2013 (in thousands) United States and Canada $ 489,329 $ 318,835 $ 186,725 International 164,258 93,781 45,715 Total revenues $ 653,587 $ 412,616 $ 232,440 Substantially all of our long-lived assets are located in the United States as of December 31, 2015 and 2014 .</t>
  </si>
  <si>
    <t>Net Income (Loss) Per Share</t>
  </si>
  <si>
    <t>Earnings Per Share [Abstract]</t>
  </si>
  <si>
    <t>Net Income (Loss) Per Share We calculate basic net income (loss) per share by dividing our net income (loss) for the period by the weighted average number of shares of common stock outstanding during the period. Diluted net income (loss) per share is computed giving effect to all potential common shares that were dilutive and outstanding during the period. For the year ended December 31, 2015 , basic net loss per share is the same as diluted net loss per share as the inclusion of all potentially dilutive common shares outstanding is anti-dilutive when we are in a net loss position. The following table presents the computation of basic and diluted net income (loss) per share: Year Ended December 31, 2015 2014 2013 (in thousands, except per share data) Net income (loss) per share - basic Net income (loss) $ (83,700 ) $ 5,873 $ 7,076 Weighted average shares outstanding used to compute basic net income (loss) per share 71,701 67,591 50,564 Net income (loss) per share - basic $ (1.17 ) $ 0.09 $ 0.14 Net income (loss) per share - diluted Net income (loss) $ (83,700 ) $ 5,873 $ 7,076 Weighted average shares outstanding used to compute basic net income (loss) per share 71,701 67,591 50,564 Effect of potentially dilutive shares: Stock awards — 6,728 8,528 Weighted average shares outstanding used to compute diluted net income (loss) per share 71,701 74,319 59,092 Net income (loss) per share - diluted $ (1.17 ) $ 0.08 $ 0.12 The following shares subject to outstanding awards were excluded from the computation of diluted net income (loss) per share for the periods presented as their effect would have been antidilutive: Year Ended December 31, 2015 2014 2013 (in thousands) Shares subject to outstanding common stock awards 11,510 1,967 86</t>
  </si>
  <si>
    <t>Fair Value Measurements</t>
  </si>
  <si>
    <t>Fair Value Disclosures [Abstract]</t>
  </si>
  <si>
    <t>Fair Value Measurements The following table presents the fair value of our financial assets using the fair value hierarchy: December 31, 2015 Description Level 1 Level 2 Level 3 Total (in thousands) Money market funds $ 736,806 $ — $ — $ 736,806 December 31, 2014 Description Level 1 Level 2 Level 3 Total (in thousands) Money market funds $ 667,210 $ — $ — $ 667,210 We have no material financial assets or liabilities measured using Level 2 or Level 3 inputs.</t>
  </si>
  <si>
    <t>Quarterly Results of Operations</t>
  </si>
  <si>
    <t>Quarterly Financial Information Disclosure [Abstract]</t>
  </si>
  <si>
    <t>Quarterly Financial Information (Unaudited) The following table contains selected unaudited financial data for each quarter of 2015 and 2014 . The unaudited information should be read in conjunction with our financial statements and these notes to the consolidated financial statements.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5 Sept 30, 2015 June 30, 2015 March 31, 2015 Dec 31, 2014 Sept 30, 2014 June 30, 2014 March 31, 2014 (in thousands, except per share amounts) Total revenues $ 202,750 $ 170,832 $ 149,860 $ 130,145 $ 142,923 $ 104,469 $ 90,673 $ 74,551 Gross profit 181,115 150,956 133,107 114,724 131,312 94,928 82,033 67,358 Net income (loss) (41,321 ) (13,373 ) (18,979 ) (10,027 ) 20,707 (4,631 ) (4,574 ) (5,629 ) Net income (loss) per share: Basic $ (0.57 ) $ (0.19 ) $ (0.27 ) $ (0.14 ) $ 0.30 $ (0.07 ) $ (0.07 ) $ (0.09 ) Diluted $ (0.57 ) $ (0.19 ) $ (0.27 ) $ (0.14 ) $ 0.27 $ (0.07 ) $ (0.07 ) $ (0.09 )</t>
  </si>
  <si>
    <t>Summary of Significant Accounting Policies (Policies)</t>
  </si>
  <si>
    <t>Accounting Principles</t>
  </si>
  <si>
    <t xml:space="preserve">Accounting Principles The consolidated financial statements and accompanying notes were prepared in accordance with accounting principles generally accepted in the United States ("GAAP"). </t>
  </si>
  <si>
    <t>Principles of Consolidation</t>
  </si>
  <si>
    <t>Principles of Consolidation The consolidated financial statements include the accounts of the Company and its wholly-owned subsidiaries. All intercompany accounts and transactions have been eliminated in consolidation.</t>
  </si>
  <si>
    <t>Reclassifications</t>
  </si>
  <si>
    <t xml:space="preserve"> Reclassifications In the consolidated statements of convertible preferred stock and stockholders' equity, certain prior year amounts have been reclassified to conform to the current year presentation. Specifically, the line items for issuance of common stock upon exercise of stock options and issuance of restricted stock units have been combined to one line item, issuance of common stock. There was no change to total stockholders' equity as a result of the reclassification. In the consolidated statements of cash flows, certain prior year amounts have been reclassified to conform to the current year presentation. Specifically, the line items for provision for doubtful accounts and accounts receivable has been combined to one line item, accounts receivable, net. There was no change to the net cash flows from operating, investing, or financing activities as a result of the reclassification.</t>
  </si>
  <si>
    <t>Public Offerings</t>
  </si>
  <si>
    <t>Public Offerings In May 2013, we completed our initial public offering ("IPO") whereby 9,430,000 shares of Class A common stock were sold to the public at a price of $31.00 per share. We sold 6,230,000 shares of Class A common stock and the selling stockholders sold 3,200,000 shares of Class A common stock. We received aggregate proceeds of $177.0 million from the IPO, net of underwriters' discounts and commissions, and offering expenses. Upon the closing of the IPO, all shares of our outstanding convertible preferred stock automatically converted into shares of Class B common stock. In March 2014, we closed a follow-on public offering, in which we sold 4,000,000 shares of our Class A common stock at a price to the public of $89.25 per share. The aggregate offering price for shares sold in the offering was approximately $344.1 million , net of underwriters' discounts and commissions, and offering expens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Foreign Currency</t>
  </si>
  <si>
    <t>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Gains and losses on foreign currency transactions are included in income. Foreign currency transaction gain (loss) was $0.6 million , $0.6 million and $(0.9) million for the years ended December 31, 2015 , 2014 and 2013 , respectively.</t>
  </si>
  <si>
    <t>Risks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si>
  <si>
    <t>Revenue Recognition</t>
  </si>
  <si>
    <t>Revenue Recognition We generate revenues primarily in the form of software license fees and related maintenance and services fees. License fees include perpetual, term and subscription license fees. Maintenance and services fees primarily consist of fees for maintenance services (including support and unspecified upgrades and enhancements when and if they are available), training, and professional services that are not essential to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and may include professional services and training. Vendor specific objective evidence ("VSOE") of the fair value is not available for software licenses as they are never sold without maintenance. VSOE of the fair value generally exists for all undelivered elements and any services that are not essential to the functionality of the delivered softwa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sale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Revenues related to training are billed on a fixed fee basis and accordingly recognized as training services are delivered. Payments received in advance of services performed are deferred and recognized when the related services are performed.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ccordingly, are recognized as the services are performed. When software is licensed for a specified term or on a subscription basis, fees for support and maintenance are generally bundled with the license fee over the entire term of the contract. In these cases, we do not have VSOE of the fair value for support and maintenance. Revenues related to term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t>
  </si>
  <si>
    <t>Cash and Cash Equivalents</t>
  </si>
  <si>
    <t xml:space="preserve">Cash and Cash Equivalents 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t>
  </si>
  <si>
    <t>Accounts Receivable</t>
  </si>
  <si>
    <t>Accounts Receivable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 Activity related to our provision for doubtful accounts was as follows: Year Ended December 31, 2015 2014 2013 (in thousands) Balance at the beginning of the period $ 1,111 $ 805 $ 307 Bad debt expense 250 747 789 Accounts written off (473 ) (441 ) (291 ) Balance at the end of the period $ 888 $ 1,111 $ 805</t>
  </si>
  <si>
    <t>Property and Equipment</t>
  </si>
  <si>
    <t>Property and Equipment Property and equipment are stated at cost, net of accumulated depreciation and amortization. Depreciation and amortization are calculated using the straight-line method over the estimated useful lives of the assets. The estimated useful lives range from approximately one to twelve years. Leasehold improvements are amortiz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t>
  </si>
  <si>
    <t>Leases and Asset Retirement Obligations</t>
  </si>
  <si>
    <t>Leases and Asset Retirement Obligations Leases are categorized at their inception as either operating or capital leases. Within some lease agreements, rent holidays and other incentives are included. Rent expense is recognized on a straight-line method, over the term of the agreement generally beginning once control of the space is achieved, without regard to deferred payment terms, such as rent holidays that defer the commencement date of required rent payments. Additionally, incentives received are treated as a reduction of expense over the term of the agreement.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Liabilities are established for the present value of estimated future costs to retire leasehold improvements at the termination or expiration of a lease. A corresponding asset is recorded in the period in which the obligation is incurred. Such assets are amortized over the estimated useful life of the asset, and the recorded liabilities are accreted to the future value of the estimated retirement costs.</t>
  </si>
  <si>
    <t>Impairment of Long-Lived Assets</t>
  </si>
  <si>
    <t>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t>
  </si>
  <si>
    <t>Software Development Costs</t>
  </si>
  <si>
    <t xml:space="preserve">Software Development Costs Software development costs associated with the development of new products, enhancements of existing products and quality assurance activities consists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 related costs attributable to our R&amp;D personnel and allocated overhead, which includes facilities related costs. We capitalize certain costs relating to software developed or modified solely to meet our internal requirements and for which there are no substantive plans to market the software. To date, we have not capitalized any such costs as these costs have not been material. </t>
  </si>
  <si>
    <t>Intangible Asset Costs</t>
  </si>
  <si>
    <t>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t>
  </si>
  <si>
    <t>Advertising Expenses</t>
  </si>
  <si>
    <t xml:space="preserve">Advertising Expenses We expense all advertising costs as incurred and classify such costs as sales and marketing expenses. Advertising expenses for the years ended December 31, 2015 , 2014 and 2013 were $11.3 million , $7.6 million and $4.9 million , respectively. </t>
  </si>
  <si>
    <t xml:space="preserve">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ed future taxable income, historical operating results, and ongoing prudent and feasible tax planning strategies in assessing the need for a valuation allowance. In 2015, we recorded a valuation allowance to reduce our U.S. federal and state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
  </si>
  <si>
    <t>Concentrations of Credit Risk</t>
  </si>
  <si>
    <t xml:space="preserve">Concentrations of Credit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December 31, 2015 and 2014 , no individual customer accounted for 10% or more of total accounts receivable. For the years ended December 31, 2015 , 2014 and 2013 , no individual customer represented 10% or more of our total revenues. </t>
  </si>
  <si>
    <t>Stock-Based Compensation We record compensation expense for stock-based transactions including employee and non-employee stock option and restricted stock unit ("RSU") awards granted under our 2004 Equity Incentive Plan ("2004 Plan") and 2013 Equity Incentive Plan ("2013 Plan" and together with the 2004 Plan, the "Plans") and shares of Class A common stock issued under our 2013 Employee Stock Purchase Plan ("2013 ESPP").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PO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PO or merger or acquisition, given prevailing market conditions. After the completion of our IPO, our common stock has been valued by reference to the closing price of our Class A common stock as reported on the New York Stock Exchange. Measurement of stock-based compensation is subject to periodic adjustment as the underlying equity instruments vest. We recognize compensation expense for only the portion of awards expected to vest. Therefore, we apply an estimated forfeiture rate that was derived from historical employee termination behavior. If the actual number of forfeitures differs from the estimates, adjustments to stock-based compensation expense may be required in future periods. We compute the timing of excess tax benefits from the exercise of stock options and the vesting and settlement of RSUs under the "with-and-without" approach. Under this approach, we will not record an excess tax benefit until such time as a cash tax benefit is recognized. We include the impact of the excess tax benefits in the calculation of certain tax attributes such as the R&amp;D tax credit and do not prepare separate computations considering the cascading impacts of the excess tax deduction. We compute the pool of excess tax benefits available to offset any future shortfalls in the tax benefits actually realized as a single pool for employees and non-employees.</t>
  </si>
  <si>
    <t>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t>
  </si>
  <si>
    <t>Recent Accounting Pronouncements</t>
  </si>
  <si>
    <t>Recent Accounting Pronouncements In May 2014, as part of its ongoing efforts to assist in the convergence of GAAP and International Financial Reporting Standards ("IFRS"), the Financial Accounting Standards Board ("FASB") issued Accounting Standards Update ("ASU") 2014-09 related to revenue recognition.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ASU 2014-09 provides retrospective or modified prospective methods of initial adoption and is effective for annual periods beginning after December 15, 2017 and interim periods within those annual periods. Early adoption is permitted for annual periods beginning after December 15, 2016 and interim periods within those annual periods. We are currently evaluating the method of adoption and the impact that this standard will have on our consolidated financial statements. In August 2014, the FASB issued ASU 2014-15 related to status as a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we do not plan to early adopt. We do not believe that this standard will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This standard will not have a significant impact on our consolidated financial statements. In November 2015, the FASB issued ASU 2015-17 requiring all deferred income tax assets and liabilities, and any related valuation allowances, to be classified as noncurrent on the balance sheet. The guidance is intended to reduce the complexity inherent in recording deferred income tax assets for financial reporting purposes, as it eliminates the need to separately identify the net current and net noncurrent deferred income tax asset or liability in each jurisdiction and allocate valuation allowances. We have elected to prospectively adopt the accounting standard for the current fiscal year. Prior periods were not retrospectively adjusted. This adoption did not have a significant impact on our consolidated financial statements.</t>
  </si>
  <si>
    <t>Summary of Significant Accounting Policies (Tables)</t>
  </si>
  <si>
    <t>Activity Related to Provision for Doubtful Accounts</t>
  </si>
  <si>
    <t>Activity related to our provision for doubtful accounts was as follows: Year Ended December 31, 2015 2014 2013 (in thousands) Balance at the beginning of the period $ 1,111 $ 805 $ 307 Bad debt expense 250 747 789 Accounts written off (473 ) (441 ) (291 ) Balance at the end of the period $ 888 $ 1,111 $ 805</t>
  </si>
  <si>
    <t>Balance Sheet Detail (Tables)</t>
  </si>
  <si>
    <t>Property, Plant and Equipment</t>
  </si>
  <si>
    <t>Property and equipment, net consisted of the following: Useful Life December 31, (in months) 2015 2014 (in thousands) Computer equipment and software 36 $ 73,052 $ 43,340 Furniture and fixtures 36 14,602 8,493 Leasehold improvements 10-150 26,656 15,444 Construction in progress 7,140 5,397 121,450 72,674 Less: Accumulated depreciation and amortization (49,100 ) (27,047 ) $ 72,350 $ 45,627</t>
  </si>
  <si>
    <t>Accrued Compensation Schedule</t>
  </si>
  <si>
    <t>Accrued compensation and employee related benefits consisted of the following: December 31, 2015 2014 (in thousands) Accrued commissions $ 17,518 $ 17,913 Accrued bonuses 16,882 10,931 Accrued vacation 10,425 7,368 Other 8,178 3,952 Total $ 53,003 $ 40,164</t>
  </si>
  <si>
    <t>Income Taxes (Tables)</t>
  </si>
  <si>
    <t>Schedule of Income before Income Tax, Domestic and Foreign</t>
  </si>
  <si>
    <t>The components of our income (loss) before income tax expense (benefit) consisted of the following: Year Ended December 31, 2015 2014 2013 (in thousands) United States $ (27,779 ) $ 6,217 $ 2,182 International (23,028 ) 965 683 Total $ (50,807 ) $ 7,182 $ 2,865</t>
  </si>
  <si>
    <t>Schedule Of Income Tax Expense Benefit By Geographic Area Table</t>
  </si>
  <si>
    <t>Income tax expense (benefit) consisted of the following: Year Ended December 31, 2015 2014 2013 (in thousands) United States $ 28,630 $ (937 ) $ (4,704 ) International 4,263 2,246 493 Total $ 32,893 $ 1,309 $ (4,211 )</t>
  </si>
  <si>
    <t>Schedule of Components of Income Tax Expense (Benefit)</t>
  </si>
  <si>
    <t>The provision (benefit) for income taxes consisted of the following: Year Ended December 31, 2015 2014 2013 (in thousands) Current Federal $ 4,009 $ 11,057 $ 3,732 State 771 2,359 741 Foreign 5,240 2,802 531 Total current income tax expense 10,020 16,218 5,004 Deferred Federal 22,011 (12,970 ) (8,772 ) State 1,839 (1,383 ) (404 ) Foreign (977 ) (556 ) (39 ) Total deferred income tax expense (benefit) 22,873 (14,909 ) (9,215 ) Total income tax expense (benefit) $ 32,893 $ 1,309 $ (4,211 )</t>
  </si>
  <si>
    <t>Schedule of Effective Income Tax Rate Reconciliation</t>
  </si>
  <si>
    <t>A reconciliation of the U.S. federal statutory income tax provision (benefit) to the effective income tax provision (benefit) for each year is as follows: Year Ended December 31, 2015 2014 2013 (in thousands) Income tax provision (benefit) at statutory rate $ (17,783 ) $ 2,514 $ 1,003 State taxes, net of federal tax benefit (896 ) 207 67 Impact of foreign income taxes 10,582 1,340 235 Research and development and other tax credits (10,187 ) (6,499 ) (7,840 ) Non-deductible stock-based compensation 3,174 2,929 1,845 Non-deductible meals and entertainment 1,395 832 582 Change in valuation allowance 46,737 — — Other, net (129 ) (14 ) (103 ) Total income tax expense (benefit) $ 32,893 $ 1,309 $ (4,211 )</t>
  </si>
  <si>
    <t>Schedule of Deferred Tax Assets and Liabilities</t>
  </si>
  <si>
    <t>The tax effects of temporary differences and carryforwards that gave rise to deferred income tax assets and liabilities consisted of the following: December 31, 2015 2014 (in thousands) Deferred income tax assets Tax credit carryforwards $ 9,704 $ 2,082 Stock-based compensation 21,924 10,499 Accrued compensation 11,819 10,529 Deferred revenue 2,425 1,015 Deferred rent 3,589 1,717 Depreciation and amortization 2,018 334 Other 553 569 Total deferred income tax assets 52,032 26,745 Deferred income tax liabilities Prepaid assets 3,757 2,142 Total deferred income tax liabilities 3,757 2,142 Net deferred income tax assets before valuation allowance 48,275 24,603 Less: Valuation allowance (46,737 ) — Net deferred income tax assets $ 1,538 $ 24,603 Reported As: Deferred income taxes - current — 18,732 Deferred income taxes - long-term 1,544 5,879 Other accrued liabilities — (7 ) Other long-term liabilities (6 ) (1 ) Net deferred income tax assets $ 1,538 $ 24,603</t>
  </si>
  <si>
    <t>Schedule of Unrecognized Tax Benefits Roll Forward</t>
  </si>
  <si>
    <t>The following table shows the gross changes in our unrecognized tax position. Year Ended December 31, 2015 2014 2013 (in thousands) Balance, beginning of period $ 7,116 $ 3,441 $ 448 Gross increases to tax positions related to prior periods 545 — 5 Gross decreases to tax positions related to prior periods — — (153 ) Gross increases related to current tax positions 3,120 3,675 3,141 Balance, end of period $ 10,781 $ 7,116 $ 3,441</t>
  </si>
  <si>
    <t>Stock-Based Compensation (Tables)</t>
  </si>
  <si>
    <t>Summary of Option Activity</t>
  </si>
  <si>
    <t>A summary of the option activity under the Plans during the year ended December 31, 2015 is presented below: Options Outstanding Shares Weighted Average Exercise Price Per Share Weighted-Average Remaining Contractual Term Aggregate Intrinsic Value (in years) (in thousands) Balances at December 31, 2014 8,515,879 $ 8.76 Options exercised (2,458,549 ) 8.18 Options canceled (26 ) 12.78 Options forfeited (103,533 ) 13.69 Balances at December 31, 2015 5,953,771 $ 8.92 5.99 $ 507,885 Vested and expected to vest at December 31, 2015 5,932,740 $ 8.89 5.98 $ 506,247 Exercisable at December 31, 2015 4,646,524 $ 7.69 5.71 $ 402,075</t>
  </si>
  <si>
    <t>Summary of RSU Activity</t>
  </si>
  <si>
    <t>The following provides a summary of the RSU activity during the year ended December 31, 2015 : Number of Shares Underlying Outstanding RSUs Weighted-Average Grant-Date Fair Value per RSU Non-Vested outstanding at December 31, 2014 2,818,661 $ 77.77 RSUs granted 3,671,156 101.52 RSUs vested (877,696 ) 77.44 RSUs forfeited (206,044 ) 86.74 Non-Vested outstanding at December 31, 2015 5,406,077 $ 93.61</t>
  </si>
  <si>
    <t>Schedule Of Equity Based Awards Available</t>
  </si>
  <si>
    <t>The summary of shares available for issuance for equity based awards (including stock options and RSUs) is as follows: Shares Available for Grant 2013 Plan 2013 ESPP Balances at December 31, 2014 6,229,892 2,621,986 Authorized 3,493,410 698,682 Granted (3,671,156 ) — Canceled 26 — Forfeited 309,577 — Balances at December 31, 2015 6,361,749 3,320,668</t>
  </si>
  <si>
    <t>Fair Value Assumptions - Options</t>
  </si>
  <si>
    <t>For the year ended December 31, 2013 , the fair value of options was estimated using the Black-Scholes option pricing model with the following assumptions: Year Ended December 31, 2013 Risk-free interest rates 1.11% Expected term 5 years Expected dividends None Expected volatility 46.8%</t>
  </si>
  <si>
    <t>Fair Value Assumptions - ESPP</t>
  </si>
  <si>
    <t>For the year ended December 31, 2015 , the fair value of common shares to be issued under the 2013 ESPP was estimated using the Black-Scholes option pricing model with the following assumptions: Year Ended December 31, 2015 Risk-free interest rates 0.42% Expected term 0.5 years Expected dividends None Expected volatility 47.97%</t>
  </si>
  <si>
    <t>Commitments and Contigencies (Tables)</t>
  </si>
  <si>
    <t>Future Minimum Lease Payments</t>
  </si>
  <si>
    <t>Future minimum lease payments under non-cancellable operating leases as of December 31, 2015 are as follows (in thousands): Year Ending December 31, 2016 $ 22,957 2017 33,065 2018 41,301 2019 44,293 2020 42,712 Thereafter 259,175 Total minimum lease payments $ 443,503</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Year Ended December 31, 2015 2014 2013 (in thousands) United States and Canada $ 489,329 $ 318,835 $ 186,725 International 164,258 93,781 45,715 Total revenues $ 653,587 $ 412,616 $ 232,440</t>
  </si>
  <si>
    <t>Net Income (Loss) Per Share (Tables)</t>
  </si>
  <si>
    <t>Schedule of Computation of Earnings Per Share, Basic and Diluted</t>
  </si>
  <si>
    <t>The following table presents the computation of basic and diluted net income (loss) per share: Year Ended December 31, 2015 2014 2013 (in thousands, except per share data) Net income (loss) per share - basic Net income (loss) $ (83,700 ) $ 5,873 $ 7,076 Weighted average shares outstanding used to compute basic net income (loss) per share 71,701 67,591 50,564 Net income (loss) per share - basic $ (1.17 ) $ 0.09 $ 0.14 Net income (loss) per share - diluted Net income (loss) $ (83,700 ) $ 5,873 $ 7,076 Weighted average shares outstanding used to compute basic net income (loss) per share 71,701 67,591 50,564 Effect of potentially dilutive shares: Stock awards — 6,728 8,528 Weighted average shares outstanding used to compute diluted net income (loss) per share 71,701 74,319 59,092 Net income (loss) per share - diluted $ (1.17 ) $ 0.08 $ 0.12</t>
  </si>
  <si>
    <t>Schedule of Antidilutive Securities Excluded from Computation of Earnings Per Share</t>
  </si>
  <si>
    <t>The following shares subject to outstanding awards were excluded from the computation of diluted net income (loss) per share for the periods presented as their effect would have been antidilutive: Year Ended December 31, 2015 2014 2013 (in thousands) Shares subject to outstanding common stock awards 11,510 1,967 86</t>
  </si>
  <si>
    <t>Fair Value Measurements (Tables)</t>
  </si>
  <si>
    <t>Fair Value of Financial Assets</t>
  </si>
  <si>
    <t>The following table presents the fair value of our financial assets using the fair value hierarchy: December 31, 2015 Description Level 1 Level 2 Level 3 Total (in thousands) Money market funds $ 736,806 $ — $ — $ 736,806 December 31, 2014 Description Level 1 Level 2 Level 3 Total (in thousands) Money market funds $ 667,210 $ — $ — $ 667,210</t>
  </si>
  <si>
    <t>Quarterly Results of Operations (Tables)</t>
  </si>
  <si>
    <t>Schedule of quarterly financial information</t>
  </si>
  <si>
    <t xml:space="preserve"> Three Months Ended Dec 31, 2015 Sept 30, 2015 June 30, 2015 March 31, 2015 Dec 31, 2014 Sept 30, 2014 June 30, 2014 March 31, 2014 (in thousands, except per share amounts) Total revenues $ 202,750 $ 170,832 $ 149,860 $ 130,145 $ 142,923 $ 104,469 $ 90,673 $ 74,551 Gross profit 181,115 150,956 133,107 114,724 131,312 94,928 82,033 67,358 Net income (loss) (41,321 ) (13,373 ) (18,979 ) (10,027 ) 20,707 (4,631 ) (4,574 ) (5,629 ) Net income (loss) per share: Basic $ (0.57 ) $ (0.19 ) $ (0.27 ) $ (0.14 ) $ 0.30 $ (0.07 ) $ (0.07 ) $ (0.09 ) Diluted $ (0.57 ) $ (0.19 ) $ (0.27 ) $ (0.14 ) $ 0.27 $ (0.07 ) $ (0.07 ) $ (0.09 )</t>
  </si>
  <si>
    <t>Description of Business Narrative (Details)</t>
  </si>
  <si>
    <t>Dec. 31, 2015product</t>
  </si>
  <si>
    <t>Number of Products</t>
  </si>
  <si>
    <t>Summary of Significant Accounting Policies (Details)</t>
  </si>
  <si>
    <t>Mar. 21, 2014USD ($)$ / sharesshares</t>
  </si>
  <si>
    <t>May. 22, 2013USD ($)$ / sharesshares</t>
  </si>
  <si>
    <t>Dec. 31, 2015USD ($)segmentcustomer</t>
  </si>
  <si>
    <t>Dec. 31, 2014USD ($)customer</t>
  </si>
  <si>
    <t>Dec. 31, 2013USD ($)customer</t>
  </si>
  <si>
    <t>Class of Stock [Line Items]</t>
  </si>
  <si>
    <t>Impairment of Long-Lived Assets Held-for-use</t>
  </si>
  <si>
    <t>Proceeds from IPO</t>
  </si>
  <si>
    <t>Foreign currency transaction gain (loss)</t>
  </si>
  <si>
    <t>Number of operating segments | segment</t>
  </si>
  <si>
    <t>Terms of payment due</t>
  </si>
  <si>
    <t>30 days</t>
  </si>
  <si>
    <t>VSOE Sales % variance compared to median sales price of standalone transactions</t>
  </si>
  <si>
    <t>15.00%</t>
  </si>
  <si>
    <t>VSOE sales period of evaluation</t>
  </si>
  <si>
    <t>12 months</t>
  </si>
  <si>
    <t>Advertising Expense</t>
  </si>
  <si>
    <t>Accounts receivable | Customer concentration risk</t>
  </si>
  <si>
    <t>Number of Customers with more than 10% of Period Receivables | customer</t>
  </si>
  <si>
    <t>Revenue | Customer concentration risk</t>
  </si>
  <si>
    <t>Number of Customers with More than 10% of Period Revenue | customer</t>
  </si>
  <si>
    <t>Minimum</t>
  </si>
  <si>
    <t>Useful life of property and equipment (in years)</t>
  </si>
  <si>
    <t>1 year</t>
  </si>
  <si>
    <t>Maximum</t>
  </si>
  <si>
    <t>12 years</t>
  </si>
  <si>
    <t>Shares Sold in Public Offering, Including Existing Shares, Number of Shares Sold | shares</t>
  </si>
  <si>
    <t>Price per share of stock sold in IPO (in $ per share) | $ / shares</t>
  </si>
  <si>
    <t>Proceeds from public offering, net of underwriters' discount, shares | shares</t>
  </si>
  <si>
    <t>Number of shares sold by existing shareholders | shares</t>
  </si>
  <si>
    <t>Proceeds from Issuance of Common Stock</t>
  </si>
  <si>
    <t>Summary of Significant Accounting Policies Activity Related to Allowance for Doubtful Accounts (Details) - Allowance for doubtful accounts - USD ($) $ in Thousands</t>
  </si>
  <si>
    <t>Movement in Valuation Allowances and Reserves [Roll Forward]</t>
  </si>
  <si>
    <t>Balance at the beginning of the period</t>
  </si>
  <si>
    <t>Bad debt expense</t>
  </si>
  <si>
    <t>Accounts written off</t>
  </si>
  <si>
    <t>Balance at the end of the period</t>
  </si>
  <si>
    <t>Balance Sheet Detail - Property and Equipment (Details) - USD ($) $ in Thousands</t>
  </si>
  <si>
    <t>Property, Plant and Equipment [Line Items]</t>
  </si>
  <si>
    <t>Property and equipment, Gross</t>
  </si>
  <si>
    <t>Less: Accumulated depreciation and amortization</t>
  </si>
  <si>
    <t>Useful life (in months)</t>
  </si>
  <si>
    <t>Computer equipment and software</t>
  </si>
  <si>
    <t>36 months</t>
  </si>
  <si>
    <t>Furniture and fixtures</t>
  </si>
  <si>
    <t>Leasehold improvements</t>
  </si>
  <si>
    <t>Leasehold improvements | Minimum</t>
  </si>
  <si>
    <t>10 months</t>
  </si>
  <si>
    <t>Leasehold improvements | Maximum</t>
  </si>
  <si>
    <t>150 months</t>
  </si>
  <si>
    <t>Construction in progress</t>
  </si>
  <si>
    <t>Balance Sheet Detail - Additional Information (Details) - USD ($) $ in Thousands</t>
  </si>
  <si>
    <t>Balance Sheet Detail - Accrued Compensation and Other Employee Related Benefits (Details) - USD ($) $ in Thousands</t>
  </si>
  <si>
    <t>Accrued commissions</t>
  </si>
  <si>
    <t>Accrued bonuses</t>
  </si>
  <si>
    <t>Accrued vacation</t>
  </si>
  <si>
    <t>Other accrued compensation and employee related benefits</t>
  </si>
  <si>
    <t>Income Taxes - Income Before Provision for Income Taxes (Details) - USD ($) $ in Thousands</t>
  </si>
  <si>
    <t>United States</t>
  </si>
  <si>
    <t>International</t>
  </si>
  <si>
    <t>Income Taxes - Income Taxes Expense (Details) - USD ($) $ in Thousands</t>
  </si>
  <si>
    <t>Income Tax Expense Benefit [Line Items]</t>
  </si>
  <si>
    <t>Provision (benefit) for income taxes</t>
  </si>
  <si>
    <t>Income Taxes - Provision for Current and Deferred Income Taxes (Details) - USD ($) $ in Thousands</t>
  </si>
  <si>
    <t>Current</t>
  </si>
  <si>
    <t>Federal</t>
  </si>
  <si>
    <t>State</t>
  </si>
  <si>
    <t>Foreign</t>
  </si>
  <si>
    <t>Total current provision</t>
  </si>
  <si>
    <t>Deferred</t>
  </si>
  <si>
    <t>Total deferred provision (benefit)</t>
  </si>
  <si>
    <t>Total income tax expense (benefit)</t>
  </si>
  <si>
    <t>Income Taxes - Additional Information (Details) - USD ($)</t>
  </si>
  <si>
    <t>3 Months Ended</t>
  </si>
  <si>
    <t>Dec. 31, 2012</t>
  </si>
  <si>
    <t>Effective tax rate (percent)</t>
  </si>
  <si>
    <t>(64.70%)</t>
  </si>
  <si>
    <t>18.20%</t>
  </si>
  <si>
    <t>Deferred tax asset valuation allowance</t>
  </si>
  <si>
    <t>Net operating loss carryforwards</t>
  </si>
  <si>
    <t>R&amp;D tax credit carryforwards</t>
  </si>
  <si>
    <t>Cash held by foreign subsidiaries</t>
  </si>
  <si>
    <t>Foreign earnings on which US income taxes has not been provided</t>
  </si>
  <si>
    <t>Unrecognized tax benefits</t>
  </si>
  <si>
    <t>Income tax penalties and interest expense</t>
  </si>
  <si>
    <t>Income Taxes - Provision for Income Taxes Differs from U.S. Federal Statutory  Rate (Details) - USD ($) $ in Thousands</t>
  </si>
  <si>
    <t>Income tax provision (benefit) at statutory rate</t>
  </si>
  <si>
    <t>State taxes, net of federal tax benefit</t>
  </si>
  <si>
    <t>Impact of foreign income taxes</t>
  </si>
  <si>
    <t>Research and development and other tax credits</t>
  </si>
  <si>
    <t>Non-deductible stock-based compensation</t>
  </si>
  <si>
    <t>Non-deductible meals and entertainment</t>
  </si>
  <si>
    <t>Change in valuation allowance</t>
  </si>
  <si>
    <t>Other, net</t>
  </si>
  <si>
    <t>Income Taxes - Deferred Income Tax Assets and Liabilities (Details) - USD ($) $ in Thousands</t>
  </si>
  <si>
    <t>Deferred income tax assets</t>
  </si>
  <si>
    <t>Tax credit carryforwards</t>
  </si>
  <si>
    <t>Stock-based compensation</t>
  </si>
  <si>
    <t>Accrued compensation</t>
  </si>
  <si>
    <t>Deferred rent</t>
  </si>
  <si>
    <t>Depreciation and amortization</t>
  </si>
  <si>
    <t>Other</t>
  </si>
  <si>
    <t>Total deferred income tax assets</t>
  </si>
  <si>
    <t>Deferred income tax liabilities</t>
  </si>
  <si>
    <t>Prepaid assets</t>
  </si>
  <si>
    <t>Total deferred income tax liabilities</t>
  </si>
  <si>
    <t>Deferred Tax Assets and Liabilities, Net Before Valuation Allowance</t>
  </si>
  <si>
    <t>Less: Valuation allowance</t>
  </si>
  <si>
    <t>Net deferred income tax assets</t>
  </si>
  <si>
    <t>Components of Deferred Tax Assets Reported As</t>
  </si>
  <si>
    <t>Deferred income taxes - current</t>
  </si>
  <si>
    <t>Deferred income taxes - long-term</t>
  </si>
  <si>
    <t>Income Taxes - Changes in Unrecognized Tax Position (Details) - USD ($) $ in Thousands</t>
  </si>
  <si>
    <t>Reconciliation of Unrecognized Tax Benefits [Roll Forward]</t>
  </si>
  <si>
    <t>Balance, beginning of period</t>
  </si>
  <si>
    <t>Gross increases to tax positions related to prior periods</t>
  </si>
  <si>
    <t>Gross decreases to tax positions related to prior periods</t>
  </si>
  <si>
    <t>Gross increases related to current tax positions</t>
  </si>
  <si>
    <t>Balance, end of period</t>
  </si>
  <si>
    <t>Stockholders' Equity (Details)</t>
  </si>
  <si>
    <t>Dec. 31, 2015votes$ / sharesshares</t>
  </si>
  <si>
    <t>Dec. 31, 2014$ / sharesshares</t>
  </si>
  <si>
    <t>Common stock par value (USD per share) | $ / shares</t>
  </si>
  <si>
    <t>Votes per share entitled to share holder | votes</t>
  </si>
  <si>
    <t>Preferred stock authorized (shares)</t>
  </si>
  <si>
    <t>Preferred stock par value (USD per share) | $ / shares</t>
  </si>
  <si>
    <t>Preferred stock outstanding (shares)</t>
  </si>
  <si>
    <t>Stock-Based Compensation - Additional Information (Details) - USD ($) $ / shares in Units, $ in Millions</t>
  </si>
  <si>
    <t>Share-based Compensation Arrangement by Share-based Payment Award [Line Items]</t>
  </si>
  <si>
    <t>Unrecognized compensation cost</t>
  </si>
  <si>
    <t>Weighted-average remaining vesting period (in years)</t>
  </si>
  <si>
    <t>3 years 1 month 6 days</t>
  </si>
  <si>
    <t>Stock options</t>
  </si>
  <si>
    <t>Award expiration period (in years)</t>
  </si>
  <si>
    <t>10 years</t>
  </si>
  <si>
    <t>Vesting period (in years)</t>
  </si>
  <si>
    <t>4 years</t>
  </si>
  <si>
    <t>Total intrinsic value of options exercised</t>
  </si>
  <si>
    <t>Fair value of options vested</t>
  </si>
  <si>
    <t>2013 Plan</t>
  </si>
  <si>
    <t>Annual increase in shares authorized for grant, Percent of outstanding shares</t>
  </si>
  <si>
    <t>5.00%</t>
  </si>
  <si>
    <t>Shares available for grant</t>
  </si>
  <si>
    <t>Options granted (in shares)</t>
  </si>
  <si>
    <t>2013 Plan | Restricted Stock Units (RSUs)</t>
  </si>
  <si>
    <t>Weighted Average Fair Value, RSUs granted, USD per share</t>
  </si>
  <si>
    <t>Fair value of RSUs vested in period</t>
  </si>
  <si>
    <t>RSUs vested in period (in shares)</t>
  </si>
  <si>
    <t>2013 Plan | Stock options</t>
  </si>
  <si>
    <t>Weighted-average grant date fair value of options (USD per share)</t>
  </si>
  <si>
    <t>ESPP</t>
  </si>
  <si>
    <t>6 months</t>
  </si>
  <si>
    <t>1.00%</t>
  </si>
  <si>
    <t>Annual increase in shares authorized for grant</t>
  </si>
  <si>
    <t>2004 Plan</t>
  </si>
  <si>
    <t>2004 Plan | Common Class B</t>
  </si>
  <si>
    <t>Number of shares authorized</t>
  </si>
  <si>
    <t>Stock-Based Compensation - ESPP (Details) - ESPP - shares</t>
  </si>
  <si>
    <t>Shares issued</t>
  </si>
  <si>
    <t>ESPP maximum deduction (percent)</t>
  </si>
  <si>
    <t>ESPP purchase period (in months)</t>
  </si>
  <si>
    <t>ESPP purchase price, percent of fair market value</t>
  </si>
  <si>
    <t>85.00%</t>
  </si>
  <si>
    <t>Stock-Based Compensation - Summary of Option Activity Under Stock option Plan (Details) - Stock options $ / shares in Units, $ in Thousands</t>
  </si>
  <si>
    <t>Dec. 31, 2015USD ($)$ / sharesshares</t>
  </si>
  <si>
    <t>Share-based Compensation Arrangement by Share-based Payment Award, Options, Additional Disclosures [Abstract]</t>
  </si>
  <si>
    <t>Options Outstanding, Weighted Average Remaining Contractual Term, Ending Balance</t>
  </si>
  <si>
    <t>5 years 11 months 26 days</t>
  </si>
  <si>
    <t>Options Outstanding, Weighted Average Remaining Contractual Term, Vested and Expected to Vest</t>
  </si>
  <si>
    <t>5 years 11 months 23 days</t>
  </si>
  <si>
    <t>Options Outstanding, Weighted Average Remaining Contractual Term, Exercisable</t>
  </si>
  <si>
    <t>5 years 8 months 15 days</t>
  </si>
  <si>
    <t>Options Outstanding, Aggregate Intrinsic Value | $</t>
  </si>
  <si>
    <t>Options Outstanding, Aggregate Intrinsic Value, Vested and Expected to Vest | $</t>
  </si>
  <si>
    <t>Options Outstanding, Aggregate Intrinsic Value, Exercisable | $</t>
  </si>
  <si>
    <t>Share-based Compensation Arrangement by Share-based Payment Award, Options, Outstanding, Weighted Average Exercise Price [Roll Forward]</t>
  </si>
  <si>
    <t>Options Outstanding, Weighted Average Exercise Price, Beginning of Period, USD per share | $ / shares</t>
  </si>
  <si>
    <t>Options Outstanding, Weighted Average Exercise Price, Options exercised, USD per share | $ / shares</t>
  </si>
  <si>
    <t>Options Outstanding, Weighted Average Exercise Price, Options canceled, USD per share | $ / shares</t>
  </si>
  <si>
    <t>Options Outstanding, Weighted Average Exercise Price, Options forfeited, USD per share | $ / shares</t>
  </si>
  <si>
    <t>Options Outstanding, Weighted Average Exercise Price, End of Period, USD per share | $ / shares</t>
  </si>
  <si>
    <t>Options Outstanding, Weighted Average Exercise Price Per Share, Vested and Expected to Vest, USD per share | $ / shares</t>
  </si>
  <si>
    <t>Options Outstanding, Weighted Average Exercise Price Per Share, Exercisable, USD per share | $ / shares</t>
  </si>
  <si>
    <t>Share-based Compensation Arrangement by Share-based Payment Award, Options, Outstanding [Roll Forward]</t>
  </si>
  <si>
    <t>Options Outstanding, Shares, Beginning of Period | shares</t>
  </si>
  <si>
    <t>Options Outstanding, Shares, Exercised | shares</t>
  </si>
  <si>
    <t>Options Outstanding, Shares, Canceled | shares</t>
  </si>
  <si>
    <t>Options Outstanding, Shares, Forfeited | shares</t>
  </si>
  <si>
    <t>Options Outstanding, Shares, End of Period | shares</t>
  </si>
  <si>
    <t>Options Outstanding, Shares, Vested and Expected to Vest | shares</t>
  </si>
  <si>
    <t>Options Outstanding, Shares, Exercisable | shares</t>
  </si>
  <si>
    <t>Stock-Based Compensation - Summary of RSU Activity (Details) - 2013 Plan - Restricted Stock Units (RSUs) - $ / shares</t>
  </si>
  <si>
    <t>Outstanding Number of Shares</t>
  </si>
  <si>
    <t>Shares Outstanding, Beginning of Period</t>
  </si>
  <si>
    <t>RSUs granted</t>
  </si>
  <si>
    <t>RSUs vested</t>
  </si>
  <si>
    <t>RSUs forfeited</t>
  </si>
  <si>
    <t>Shares Outstanding, End of Period</t>
  </si>
  <si>
    <t>Weighted Average Fair Value</t>
  </si>
  <si>
    <t>Weighted Average Fair Value, Beginning of Period, USD per share</t>
  </si>
  <si>
    <t>Weighted Average Fair Value, RSUs vested, USD per share</t>
  </si>
  <si>
    <t>Weighted Average Fair Value, RSUs forfeited, USD per share</t>
  </si>
  <si>
    <t>Weighted Average Fair Value, End of Period, USD per share</t>
  </si>
  <si>
    <t>Stock-Based Compensation - Equity Based Awards (including Stock Options and RSUs (Details)</t>
  </si>
  <si>
    <t>Dec. 31, 2015shares</t>
  </si>
  <si>
    <t>Equity based awards, beginning of period</t>
  </si>
  <si>
    <t>Equity based awards, Authorized</t>
  </si>
  <si>
    <t>Equity based awards, Canceled</t>
  </si>
  <si>
    <t>Share-Based Compensation Arrangement By Share-Based Payment Award, Forfeited On Period</t>
  </si>
  <si>
    <t>Equity based awards, end of period</t>
  </si>
  <si>
    <t>Share-based Compensation Arrangement by Share-based Payment Award, Equity Instruments Other than Options, Grants in Period</t>
  </si>
  <si>
    <t>Share-based Compensation Arrangement by Share-based Payment Award, Equity Instruments Other than Options, Forfeited in Period</t>
  </si>
  <si>
    <t>ESPP | Common Class A</t>
  </si>
  <si>
    <t>Stock-Based Compensation - Fair Value of Options Estimated Using Black-Scholes Option Pricing Model (Details) - USD ($)</t>
  </si>
  <si>
    <t>Risk-free interest rates (percent)</t>
  </si>
  <si>
    <t>1.11%</t>
  </si>
  <si>
    <t>Expected term (in years)</t>
  </si>
  <si>
    <t>5 years</t>
  </si>
  <si>
    <t>Expected dividends</t>
  </si>
  <si>
    <t>Expected volatility (percent)</t>
  </si>
  <si>
    <t>46.80%</t>
  </si>
  <si>
    <t>0.42%</t>
  </si>
  <si>
    <t>47.97%</t>
  </si>
  <si>
    <t>Commitments and Contingencies - Additional Information (Details) - USD ($) $ in Millions</t>
  </si>
  <si>
    <t>Rent expense</t>
  </si>
  <si>
    <t>Contractual commitments</t>
  </si>
  <si>
    <t>Commitments and Contingencies - Future Minimum Lease Payments under Non-Cancellable Operating Leases (Details) $ in Thousands</t>
  </si>
  <si>
    <t>Dec. 31, 2015USD ($)</t>
  </si>
  <si>
    <t>Thereafter</t>
  </si>
  <si>
    <t>Total minimum lease payments</t>
  </si>
  <si>
    <t>Retirement Plan Additional Information (Details) - USD ($)</t>
  </si>
  <si>
    <t>Employer matching contributions</t>
  </si>
  <si>
    <t>Segments and Information about Revenues by Geographic Region (Details) - USD ($) $ in Thousands</t>
  </si>
  <si>
    <t>Sep. 30, 2015</t>
  </si>
  <si>
    <t>Mar. 31, 2015</t>
  </si>
  <si>
    <t>Sep. 30, 2014</t>
  </si>
  <si>
    <t>Jun. 30, 2014</t>
  </si>
  <si>
    <t>Mar. 31, 2014</t>
  </si>
  <si>
    <t>Segment Reporting Information [Line Items]</t>
  </si>
  <si>
    <t>United States and Canada [Member]</t>
  </si>
  <si>
    <t>Net Income (Loss) Per Share - Computation of Basic and Diluted Net Income (Loss) Per Share (Details) - USD ($) $ / shares in Units, shares in Thousands, $ in Thousands</t>
  </si>
  <si>
    <t>Weighted average shares outstanding used to compute basic net income (loss) per share</t>
  </si>
  <si>
    <t>Net income (loss) per share - basic (in USD per share)</t>
  </si>
  <si>
    <t>Stock awards (in shares)</t>
  </si>
  <si>
    <t>Weighted average shares outstanding used to compute diluted net income (loss) per share</t>
  </si>
  <si>
    <t>Net income (loss) per share - diluted (in USD per share)</t>
  </si>
  <si>
    <t>Net Income (Loss) Per Share - Shares Excluded From Computation of Diluted Net Income per Share Attributable to Common Stockholders (Details) - shares shares in Thousands</t>
  </si>
  <si>
    <t>Dilutive Securities, Effect on Basic Earnings Per Share [Abstract]</t>
  </si>
  <si>
    <t>Antidilutive securities excluded from computation (in shares)</t>
  </si>
  <si>
    <t>Fair Value Measurements (Details) - Money market funds - USD ($) $ in Thousands</t>
  </si>
  <si>
    <t>Fair Value, Assets and Liabilities Measured on Recurring and Nonrecurring Basis [Line Items]</t>
  </si>
  <si>
    <t>Investments fair value</t>
  </si>
  <si>
    <t>Quarterly Results of Operations (Details) - USD ($) $ / shares in Units, $ in Thousa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303652</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5.9</v>
      </c>
    </row>
    <row spans="1:4" r="17">
      <c s="4" r="A17" t="s">
        <v>28</v>
      </c>
    </row>
    <row spans="1:4" r="18">
      <c s="3" r="A18" t="s">
        <v>5</v>
      </c>
    </row>
    <row spans="1:4" r="19">
      <c s="4" r="A19" t="s">
        <v>29</v>
      </c>
      <c s="6" r="C19" t="n">
        <v>54825718</v>
      </c>
    </row>
    <row spans="1:4" r="20">
      <c s="4" r="A20" t="s">
        <v>30</v>
      </c>
    </row>
    <row spans="1:4" r="21">
      <c s="3" r="A21" t="s">
        <v>5</v>
      </c>
    </row>
    <row spans="1:4" r="22">
      <c s="4" r="A22" t="s">
        <v>29</v>
      </c>
      <c s="6" r="C22" t="n">
        <v>19323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64</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1</v>
      </c>
      <c s="2" r="B1" t="s">
        <v>2</v>
      </c>
      <c s="2" r="C1" t="s">
        <v>32</v>
      </c>
    </row>
    <row spans="1:3" r="2">
      <c s="3" r="A2" t="s">
        <v>33</v>
      </c>
    </row>
    <row spans="1:3" r="3">
      <c s="4" r="A3" t="s">
        <v>34</v>
      </c>
      <c s="8" r="B3" t="n">
        <v>795900</v>
      </c>
      <c s="8" r="C3" t="n">
        <v>680613</v>
      </c>
    </row>
    <row spans="1:3" r="4">
      <c s="4" r="A4" t="s">
        <v>35</v>
      </c>
      <c s="6" r="B4" t="n">
        <v>131784</v>
      </c>
      <c s="6" r="C4" t="n">
        <v>99910</v>
      </c>
    </row>
    <row spans="1:3" r="5">
      <c s="4" r="A5" t="s">
        <v>36</v>
      </c>
      <c s="6" r="B5" t="n">
        <v>16977</v>
      </c>
      <c s="6" r="C5" t="n">
        <v>10777</v>
      </c>
    </row>
    <row spans="1:3" r="6">
      <c s="4" r="A6" t="s">
        <v>37</v>
      </c>
      <c s="6" r="B6" t="n">
        <v>78</v>
      </c>
      <c s="6" r="C6" t="n">
        <v>229</v>
      </c>
    </row>
    <row spans="1:3" r="7">
      <c s="4" r="A7" t="s">
        <v>38</v>
      </c>
      <c s="6" r="B7" t="n">
        <v>0</v>
      </c>
      <c s="6" r="C7" t="n">
        <v>18732</v>
      </c>
    </row>
    <row spans="1:3" r="8">
      <c s="4" r="A8" t="s">
        <v>39</v>
      </c>
      <c s="6" r="B8" t="n">
        <v>944739</v>
      </c>
      <c s="6" r="C8" t="n">
        <v>810261</v>
      </c>
    </row>
    <row spans="1:3" r="9">
      <c s="4" r="A9" t="s">
        <v>40</v>
      </c>
      <c s="6" r="B9" t="n">
        <v>72350</v>
      </c>
      <c s="6" r="C9" t="n">
        <v>45627</v>
      </c>
    </row>
    <row spans="1:3" r="10">
      <c s="4" r="A10" t="s">
        <v>38</v>
      </c>
      <c s="6" r="B10" t="n">
        <v>1544</v>
      </c>
      <c s="6" r="C10" t="n">
        <v>5879</v>
      </c>
    </row>
    <row spans="1:3" r="11">
      <c s="4" r="A11" t="s">
        <v>41</v>
      </c>
      <c s="6" r="B11" t="n">
        <v>12078</v>
      </c>
      <c s="6" r="C11" t="n">
        <v>3895</v>
      </c>
    </row>
    <row spans="1:3" r="12">
      <c s="4" r="A12" t="s">
        <v>42</v>
      </c>
      <c s="6" r="B12" t="n">
        <v>1030711</v>
      </c>
      <c s="6" r="C12" t="n">
        <v>865662</v>
      </c>
    </row>
    <row spans="1:3" r="13">
      <c s="3" r="A13" t="s">
        <v>43</v>
      </c>
    </row>
    <row spans="1:3" r="14">
      <c s="4" r="A14" t="s">
        <v>44</v>
      </c>
      <c s="6" r="B14" t="n">
        <v>1152</v>
      </c>
      <c s="6" r="C14" t="n">
        <v>1978</v>
      </c>
    </row>
    <row spans="1:3" r="15">
      <c s="4" r="A15" t="s">
        <v>45</v>
      </c>
      <c s="6" r="B15" t="n">
        <v>53003</v>
      </c>
      <c s="6" r="C15" t="n">
        <v>40164</v>
      </c>
    </row>
    <row spans="1:3" r="16">
      <c s="4" r="A16" t="s">
        <v>46</v>
      </c>
      <c s="6" r="B16" t="n">
        <v>31838</v>
      </c>
      <c s="6" r="C16" t="n">
        <v>15769</v>
      </c>
    </row>
    <row spans="1:3" r="17">
      <c s="4" r="A17" t="s">
        <v>47</v>
      </c>
      <c s="6" r="B17" t="n">
        <v>1000</v>
      </c>
      <c s="6" r="C17" t="n">
        <v>378</v>
      </c>
    </row>
    <row spans="1:3" r="18">
      <c s="4" r="A18" t="s">
        <v>48</v>
      </c>
      <c s="6" r="B18" t="n">
        <v>185608</v>
      </c>
      <c s="6" r="C18" t="n">
        <v>121985</v>
      </c>
    </row>
    <row spans="1:3" r="19">
      <c s="4" r="A19" t="s">
        <v>49</v>
      </c>
      <c s="6" r="B19" t="n">
        <v>272601</v>
      </c>
      <c s="6" r="C19" t="n">
        <v>180274</v>
      </c>
    </row>
    <row spans="1:3" r="20">
      <c s="4" r="A20" t="s">
        <v>48</v>
      </c>
      <c s="6" r="B20" t="n">
        <v>12903</v>
      </c>
      <c s="6" r="C20" t="n">
        <v>7825</v>
      </c>
    </row>
    <row spans="1:3" r="21">
      <c s="4" r="A21" t="s">
        <v>50</v>
      </c>
      <c s="6" r="B21" t="n">
        <v>11262</v>
      </c>
      <c s="6" r="C21" t="n">
        <v>5557</v>
      </c>
    </row>
    <row spans="1:3" r="22">
      <c s="4" r="A22" t="s">
        <v>51</v>
      </c>
      <c s="8" r="B22" t="n">
        <v>296766</v>
      </c>
      <c s="8" r="C22" t="n">
        <v>193656</v>
      </c>
    </row>
    <row spans="1:3" r="23">
      <c s="4" r="A23" t="s">
        <v>52</v>
      </c>
      <c s="4" r="B23" t="s">
        <v>53</v>
      </c>
      <c s="4" r="C23" t="s">
        <v>53</v>
      </c>
    </row>
    <row spans="1:3" r="24">
      <c s="3" r="A24" t="s">
        <v>54</v>
      </c>
    </row>
    <row spans="1:3" r="25">
      <c s="4" r="A25" t="s">
        <v>55</v>
      </c>
      <c s="8" r="B25" t="n">
        <v>0</v>
      </c>
      <c s="8" r="C25" t="n">
        <v>0</v>
      </c>
    </row>
    <row spans="1:3" r="26">
      <c s="4" r="A26" t="s">
        <v>56</v>
      </c>
      <c s="6" r="B26" t="n">
        <v>805804</v>
      </c>
      <c s="6" r="C26" t="n">
        <v>660668</v>
      </c>
    </row>
    <row spans="1:3" r="27">
      <c s="4" r="A27" t="s">
        <v>57</v>
      </c>
      <c s="6" r="B27" t="n">
        <v>643</v>
      </c>
      <c s="6" r="C27" t="n">
        <v>140</v>
      </c>
    </row>
    <row spans="1:3" r="28">
      <c s="4" r="A28" t="s">
        <v>58</v>
      </c>
      <c s="6" r="B28" t="n">
        <v>-72509</v>
      </c>
      <c s="6" r="C28" t="n">
        <v>11191</v>
      </c>
    </row>
    <row spans="1:3" r="29">
      <c s="4" r="A29" t="s">
        <v>59</v>
      </c>
      <c s="6" r="B29" t="n">
        <v>733945</v>
      </c>
      <c s="6" r="C29" t="n">
        <v>672006</v>
      </c>
    </row>
    <row spans="1:3" r="30">
      <c s="4" r="A30" t="s">
        <v>60</v>
      </c>
      <c s="6" r="B30" t="n">
        <v>1030711</v>
      </c>
      <c s="6" r="C30" t="n">
        <v>865662</v>
      </c>
    </row>
    <row spans="1:3" r="31">
      <c s="4" r="A31" t="s">
        <v>30</v>
      </c>
    </row>
    <row spans="1:3" r="32">
      <c s="3" r="A32" t="s">
        <v>54</v>
      </c>
    </row>
    <row spans="1:3" r="33">
      <c s="4" r="A33" t="s">
        <v>61</v>
      </c>
      <c s="6" r="B33" t="n">
        <v>2</v>
      </c>
      <c s="6" r="C33" t="n">
        <v>2</v>
      </c>
    </row>
    <row spans="1:3" r="34">
      <c s="4" r="A34" t="s">
        <v>28</v>
      </c>
    </row>
    <row spans="1:3" r="35">
      <c s="3" r="A35" t="s">
        <v>54</v>
      </c>
    </row>
    <row spans="1:3" r="36">
      <c s="4" r="A36" t="s">
        <v>61</v>
      </c>
      <c s="8" r="B36" t="n">
        <v>5</v>
      </c>
      <c s="8" r="C36" t="n">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167</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row spans="1:2" r="12">
      <c s="4" r="A12" t="s">
        <v>216</v>
      </c>
      <c s="4" r="B12" t="s">
        <v>217</v>
      </c>
    </row>
    <row spans="1:2" r="13">
      <c s="4" r="A13" t="s">
        <v>218</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230</v>
      </c>
      <c s="4" r="B19" t="s">
        <v>231</v>
      </c>
    </row>
    <row spans="1:2" r="20">
      <c s="4" r="A20" t="s">
        <v>232</v>
      </c>
      <c s="4" r="B20" t="s">
        <v>233</v>
      </c>
    </row>
    <row spans="1:2" r="21">
      <c s="4" r="A21" t="s">
        <v>171</v>
      </c>
      <c s="4" r="B21" t="s">
        <v>234</v>
      </c>
    </row>
    <row spans="1:2" r="22">
      <c s="4" r="A22" t="s">
        <v>235</v>
      </c>
      <c s="4" r="B22" t="s">
        <v>236</v>
      </c>
    </row>
    <row spans="1:2" r="23">
      <c s="4" r="A23" t="s">
        <v>177</v>
      </c>
      <c s="4" r="B23" t="s">
        <v>237</v>
      </c>
    </row>
    <row spans="1:2" r="24">
      <c s="4" r="A24" t="s">
        <v>193</v>
      </c>
      <c s="4" r="B24" t="s">
        <v>238</v>
      </c>
    </row>
    <row spans="1:2" r="25">
      <c s="4" r="A25" t="s">
        <v>239</v>
      </c>
      <c s="4" r="B25"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167</v>
      </c>
    </row>
    <row spans="1:2" r="4">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64</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s="1" r="A1" t="s">
        <v>249</v>
      </c>
      <c s="2" r="B1" t="s">
        <v>1</v>
      </c>
    </row>
    <row spans="1:2" r="2">
      <c s="2" r="B2" t="s">
        <v>2</v>
      </c>
    </row>
    <row spans="1:2" r="3">
      <c s="3" r="A3" t="s">
        <v>172</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62</v>
      </c>
      <c s="2" r="B1" t="s">
        <v>1</v>
      </c>
    </row>
    <row spans="1:2" r="2">
      <c s="2" r="B2" t="s">
        <v>2</v>
      </c>
    </row>
    <row spans="1:2" r="3">
      <c s="3" r="A3" t="s">
        <v>178</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3</v>
      </c>
      <c s="2" r="B1" t="s">
        <v>1</v>
      </c>
    </row>
    <row spans="1:2" r="2">
      <c s="2" r="B2" t="s">
        <v>2</v>
      </c>
    </row>
    <row spans="1:2" r="3">
      <c s="3" r="A3" t="s">
        <v>181</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76</v>
      </c>
      <c s="2" r="B1" t="s">
        <v>1</v>
      </c>
    </row>
    <row spans="1:2" r="2">
      <c s="2" r="B2" t="s">
        <v>2</v>
      </c>
    </row>
    <row spans="1:2" r="3">
      <c s="3" r="A3" t="s">
        <v>187</v>
      </c>
    </row>
    <row spans="1:2" r="4">
      <c s="4" r="A4" t="s">
        <v>277</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191</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4</v>
      </c>
      <c s="2" r="B1" t="s">
        <v>1</v>
      </c>
    </row>
    <row spans="1:2" r="2">
      <c s="2" r="B2" t="s">
        <v>2</v>
      </c>
    </row>
    <row spans="1:2" r="3">
      <c s="3" r="A3" t="s">
        <v>194</v>
      </c>
    </row>
    <row spans="1:2" r="4">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7</v>
      </c>
      <c s="2" r="B1" t="s">
        <v>1</v>
      </c>
    </row>
    <row spans="1:2" r="2">
      <c s="2" r="B2" t="s">
        <v>2</v>
      </c>
    </row>
    <row spans="1:2" r="3">
      <c s="3" r="A3" t="s">
        <v>197</v>
      </c>
    </row>
    <row spans="1:2" r="4">
      <c s="4" r="A4" t="s">
        <v>288</v>
      </c>
      <c s="4" r="B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32</v>
      </c>
    </row>
    <row spans="1:3" r="2">
      <c s="4" r="A2" t="s">
        <v>63</v>
      </c>
    </row>
    <row spans="1:3" r="3">
      <c s="4" r="A3" t="s">
        <v>64</v>
      </c>
      <c s="9" r="B3" t="n">
        <v>0.0001</v>
      </c>
      <c s="9" r="C3" t="n">
        <v>0.0001</v>
      </c>
    </row>
    <row spans="1:3" r="4">
      <c s="4" r="A4" t="s">
        <v>65</v>
      </c>
      <c s="6" r="B4" t="n">
        <v>10000000</v>
      </c>
      <c s="6" r="C4" t="n">
        <v>10000000</v>
      </c>
    </row>
    <row spans="1:3" r="5">
      <c s="4" r="A5" t="s">
        <v>66</v>
      </c>
      <c s="6" r="B5" t="n">
        <v>0</v>
      </c>
      <c s="6" r="C5" t="n">
        <v>0</v>
      </c>
    </row>
    <row spans="1:3" r="6">
      <c s="4" r="A6" t="s">
        <v>67</v>
      </c>
      <c s="6" r="B6" t="n">
        <v>0</v>
      </c>
      <c s="6" r="C6" t="n">
        <v>0</v>
      </c>
    </row>
    <row spans="1:3" r="7">
      <c s="4" r="A7" t="s">
        <v>30</v>
      </c>
    </row>
    <row spans="1:3" r="8">
      <c s="4" r="A8" t="s">
        <v>68</v>
      </c>
      <c s="9" r="B8" t="n">
        <v>0.0001</v>
      </c>
      <c s="9" r="C8" t="n">
        <v>0.0001</v>
      </c>
    </row>
    <row spans="1:3" r="9">
      <c s="4" r="A9" t="s">
        <v>69</v>
      </c>
      <c s="6" r="B9" t="n">
        <v>75000000</v>
      </c>
      <c s="6" r="C9" t="n">
        <v>75000000</v>
      </c>
    </row>
    <row spans="1:3" r="10">
      <c s="4" r="A10" t="s">
        <v>70</v>
      </c>
      <c s="6" r="B10" t="n">
        <v>19331666</v>
      </c>
      <c s="6" r="C10" t="n">
        <v>22620509</v>
      </c>
    </row>
    <row spans="1:3" r="11">
      <c s="4" r="A11" t="s">
        <v>71</v>
      </c>
      <c s="6" r="B11" t="n">
        <v>19331666</v>
      </c>
      <c s="6" r="C11" t="n">
        <v>22620509</v>
      </c>
    </row>
    <row spans="1:3" r="12">
      <c s="4" r="A12" t="s">
        <v>28</v>
      </c>
    </row>
    <row spans="1:3" r="13">
      <c s="4" r="A13" t="s">
        <v>68</v>
      </c>
      <c s="9" r="B13" t="n">
        <v>0.0001</v>
      </c>
      <c s="9" r="C13" t="n">
        <v>0.0001</v>
      </c>
    </row>
    <row spans="1:3" r="14">
      <c s="4" r="A14" t="s">
        <v>69</v>
      </c>
      <c s="6" r="B14" t="n">
        <v>750000000</v>
      </c>
      <c s="6" r="C14" t="n">
        <v>750000000</v>
      </c>
    </row>
    <row spans="1:3" r="15">
      <c s="4" r="A15" t="s">
        <v>70</v>
      </c>
      <c s="6" r="B15" t="n">
        <v>53872798</v>
      </c>
      <c s="6" r="C15" t="n">
        <v>47247710</v>
      </c>
    </row>
    <row spans="1:3" r="16">
      <c s="4" r="A16" t="s">
        <v>71</v>
      </c>
      <c s="6" r="B16" t="n">
        <v>53872798</v>
      </c>
      <c s="6" r="C16" t="n">
        <v>472477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90</v>
      </c>
      <c s="2" r="B1" t="s">
        <v>291</v>
      </c>
    </row>
    <row spans="1:2" r="2">
      <c s="3" r="A2" t="s">
        <v>164</v>
      </c>
    </row>
    <row spans="1:2" r="3">
      <c s="4" r="A3" t="s">
        <v>292</v>
      </c>
      <c s="6" r="B3" t="n">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6"/>
    <col customWidth="1" max="5" min="5" width="29"/>
    <col customWidth="1" max="6" min="6" width="29"/>
  </cols>
  <sheetData>
    <row spans="1:6" r="1">
      <c s="1" r="A1" t="s">
        <v>293</v>
      </c>
      <c s="2" r="B1" t="s">
        <v>294</v>
      </c>
      <c s="2" r="C1" t="s">
        <v>295</v>
      </c>
      <c s="2" r="D1" t="s">
        <v>296</v>
      </c>
      <c s="2" r="E1" t="s">
        <v>297</v>
      </c>
      <c s="2" r="F1" t="s">
        <v>298</v>
      </c>
    </row>
    <row spans="1:6" r="2">
      <c s="3" r="A2" t="s">
        <v>299</v>
      </c>
    </row>
    <row spans="1:6" r="3">
      <c s="4" r="A3" t="s">
        <v>300</v>
      </c>
      <c s="8" r="D3" t="n">
        <v>0</v>
      </c>
      <c s="8" r="E3" t="n">
        <v>0</v>
      </c>
      <c s="8" r="F3" t="n">
        <v>0</v>
      </c>
    </row>
    <row spans="1:6" r="4">
      <c s="4" r="A4" t="s">
        <v>301</v>
      </c>
      <c s="6" r="D4" t="n">
        <v>0</v>
      </c>
      <c s="6" r="E4" t="n">
        <v>344077000</v>
      </c>
      <c s="6" r="F4" t="n">
        <v>176974000</v>
      </c>
    </row>
    <row spans="1:6" r="5">
      <c s="4" r="A5" t="s">
        <v>302</v>
      </c>
      <c s="8" r="D5" t="n">
        <v>600000</v>
      </c>
      <c s="6" r="E5" t="n">
        <v>600000</v>
      </c>
      <c s="6" r="F5" t="n">
        <v>-900000</v>
      </c>
    </row>
    <row spans="1:6" r="6">
      <c s="4" r="A6" t="s">
        <v>303</v>
      </c>
      <c s="6" r="D6" t="n">
        <v>1</v>
      </c>
    </row>
    <row spans="1:6" r="7">
      <c s="4" r="A7" t="s">
        <v>304</v>
      </c>
      <c s="4" r="D7" t="s">
        <v>305</v>
      </c>
    </row>
    <row spans="1:6" r="8">
      <c s="4" r="A8" t="s">
        <v>306</v>
      </c>
      <c s="4" r="D8" t="s">
        <v>307</v>
      </c>
    </row>
    <row spans="1:6" r="9">
      <c s="4" r="A9" t="s">
        <v>308</v>
      </c>
      <c s="4" r="D9" t="s">
        <v>309</v>
      </c>
    </row>
    <row spans="1:6" r="10">
      <c s="4" r="A10" t="s">
        <v>310</v>
      </c>
      <c s="8" r="D10" t="n">
        <v>11300000</v>
      </c>
      <c s="8" r="E10" t="n">
        <v>7600000</v>
      </c>
      <c s="8" r="F10" t="n">
        <v>4900000</v>
      </c>
    </row>
    <row spans="1:6" r="11">
      <c s="4" r="A11" t="s">
        <v>311</v>
      </c>
    </row>
    <row spans="1:6" r="12">
      <c s="3" r="A12" t="s">
        <v>299</v>
      </c>
    </row>
    <row spans="1:6" r="13">
      <c s="4" r="A13" t="s">
        <v>312</v>
      </c>
      <c s="6" r="D13" t="n">
        <v>0</v>
      </c>
      <c s="6" r="E13" t="n">
        <v>0</v>
      </c>
    </row>
    <row spans="1:6" r="14">
      <c s="4" r="A14" t="s">
        <v>313</v>
      </c>
    </row>
    <row spans="1:6" r="15">
      <c s="3" r="A15" t="s">
        <v>299</v>
      </c>
    </row>
    <row spans="1:6" r="16">
      <c s="4" r="A16" t="s">
        <v>314</v>
      </c>
      <c s="6" r="D16" t="n">
        <v>0</v>
      </c>
      <c s="6" r="E16" t="n">
        <v>0</v>
      </c>
      <c s="6" r="F16" t="n">
        <v>0</v>
      </c>
    </row>
    <row spans="1:6" r="17">
      <c s="4" r="A17" t="s">
        <v>315</v>
      </c>
    </row>
    <row spans="1:6" r="18">
      <c s="3" r="A18" t="s">
        <v>299</v>
      </c>
    </row>
    <row spans="1:6" r="19">
      <c s="4" r="A19" t="s">
        <v>316</v>
      </c>
      <c s="4" r="D19" t="s">
        <v>317</v>
      </c>
    </row>
    <row spans="1:6" r="20">
      <c s="4" r="A20" t="s">
        <v>318</v>
      </c>
    </row>
    <row spans="1:6" r="21">
      <c s="3" r="A21" t="s">
        <v>299</v>
      </c>
    </row>
    <row spans="1:6" r="22">
      <c s="4" r="A22" t="s">
        <v>316</v>
      </c>
      <c s="4" r="D22" t="s">
        <v>319</v>
      </c>
    </row>
    <row spans="1:6" r="23">
      <c s="4" r="A23" t="s">
        <v>28</v>
      </c>
    </row>
    <row spans="1:6" r="24">
      <c s="3" r="A24" t="s">
        <v>299</v>
      </c>
    </row>
    <row spans="1:6" r="25">
      <c s="4" r="A25" t="s">
        <v>320</v>
      </c>
      <c s="6" r="C25" t="n">
        <v>9430000</v>
      </c>
    </row>
    <row spans="1:6" r="26">
      <c s="4" r="A26" t="s">
        <v>321</v>
      </c>
      <c s="10" r="B26" t="n">
        <v>89.25</v>
      </c>
      <c s="8" r="C26" t="n">
        <v>31</v>
      </c>
    </row>
    <row spans="1:6" r="27">
      <c s="4" r="A27" t="s">
        <v>322</v>
      </c>
      <c s="6" r="B27" t="n">
        <v>4000000</v>
      </c>
      <c s="6" r="C27" t="n">
        <v>6230000</v>
      </c>
    </row>
    <row spans="1:6" r="28">
      <c s="4" r="A28" t="s">
        <v>323</v>
      </c>
      <c s="6" r="C28" t="n">
        <v>3200000</v>
      </c>
    </row>
    <row spans="1:6" r="29">
      <c s="4" r="A29" t="s">
        <v>301</v>
      </c>
      <c s="8" r="C29" t="n">
        <v>177000000</v>
      </c>
    </row>
    <row spans="1:6" r="30">
      <c s="4" r="A30" t="s">
        <v>324</v>
      </c>
      <c s="8" r="B30" t="n">
        <v>344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5</v>
      </c>
      <c s="2" r="B1" t="s">
        <v>1</v>
      </c>
    </row>
    <row spans="1:4" r="2">
      <c s="2" r="B2" t="s">
        <v>2</v>
      </c>
      <c s="2" r="C2" t="s">
        <v>32</v>
      </c>
      <c s="2" r="D2" t="s">
        <v>73</v>
      </c>
    </row>
    <row spans="1:4" r="3">
      <c s="3" r="A3" t="s">
        <v>326</v>
      </c>
    </row>
    <row spans="1:4" r="4">
      <c s="4" r="A4" t="s">
        <v>327</v>
      </c>
      <c s="8" r="B4" t="n">
        <v>1111</v>
      </c>
      <c s="8" r="C4" t="n">
        <v>805</v>
      </c>
      <c s="8" r="D4" t="n">
        <v>307</v>
      </c>
    </row>
    <row spans="1:4" r="5">
      <c s="4" r="A5" t="s">
        <v>328</v>
      </c>
      <c s="6" r="B5" t="n">
        <v>250</v>
      </c>
      <c s="6" r="C5" t="n">
        <v>747</v>
      </c>
      <c s="6" r="D5" t="n">
        <v>789</v>
      </c>
    </row>
    <row spans="1:4" r="6">
      <c s="4" r="A6" t="s">
        <v>329</v>
      </c>
      <c s="6" r="B6" t="n">
        <v>-473</v>
      </c>
      <c s="6" r="C6" t="n">
        <v>-441</v>
      </c>
      <c s="6" r="D6" t="n">
        <v>-291</v>
      </c>
    </row>
    <row spans="1:4" r="7">
      <c s="4" r="A7" t="s">
        <v>330</v>
      </c>
      <c s="8" r="B7" t="n">
        <v>888</v>
      </c>
      <c s="8" r="C7" t="n">
        <v>1111</v>
      </c>
      <c s="8" r="D7" t="n">
        <v>8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1</v>
      </c>
      <c s="2" r="B1" t="s">
        <v>1</v>
      </c>
    </row>
    <row spans="1:3" r="2">
      <c s="2" r="B2" t="s">
        <v>2</v>
      </c>
      <c s="2" r="C2" t="s">
        <v>32</v>
      </c>
    </row>
    <row spans="1:3" r="3">
      <c s="3" r="A3" t="s">
        <v>332</v>
      </c>
    </row>
    <row spans="1:3" r="4">
      <c s="4" r="A4" t="s">
        <v>333</v>
      </c>
      <c s="8" r="B4" t="n">
        <v>121450</v>
      </c>
      <c s="8" r="C4" t="n">
        <v>72674</v>
      </c>
    </row>
    <row spans="1:3" r="5">
      <c s="4" r="A5" t="s">
        <v>334</v>
      </c>
      <c s="6" r="B5" t="n">
        <v>-49100</v>
      </c>
      <c s="6" r="C5" t="n">
        <v>-27047</v>
      </c>
    </row>
    <row spans="1:3" r="6">
      <c s="4" r="A6" t="s">
        <v>40</v>
      </c>
      <c s="8" r="B6" t="n">
        <v>72350</v>
      </c>
      <c s="6" r="C6" t="n">
        <v>45627</v>
      </c>
    </row>
    <row spans="1:3" r="7">
      <c s="4" r="A7" t="s">
        <v>315</v>
      </c>
    </row>
    <row spans="1:3" r="8">
      <c s="3" r="A8" t="s">
        <v>332</v>
      </c>
    </row>
    <row spans="1:3" r="9">
      <c s="4" r="A9" t="s">
        <v>335</v>
      </c>
      <c s="4" r="B9" t="s">
        <v>317</v>
      </c>
    </row>
    <row spans="1:3" r="10">
      <c s="4" r="A10" t="s">
        <v>318</v>
      </c>
    </row>
    <row spans="1:3" r="11">
      <c s="3" r="A11" t="s">
        <v>332</v>
      </c>
    </row>
    <row spans="1:3" r="12">
      <c s="4" r="A12" t="s">
        <v>335</v>
      </c>
      <c s="4" r="B12" t="s">
        <v>319</v>
      </c>
    </row>
    <row spans="1:3" r="13">
      <c s="4" r="A13" t="s">
        <v>336</v>
      </c>
    </row>
    <row spans="1:3" r="14">
      <c s="3" r="A14" t="s">
        <v>332</v>
      </c>
    </row>
    <row spans="1:3" r="15">
      <c s="4" r="A15" t="s">
        <v>335</v>
      </c>
      <c s="4" r="B15" t="s">
        <v>337</v>
      </c>
    </row>
    <row spans="1:3" r="16">
      <c s="4" r="A16" t="s">
        <v>333</v>
      </c>
      <c s="8" r="B16" t="n">
        <v>73052</v>
      </c>
      <c s="6" r="C16" t="n">
        <v>43340</v>
      </c>
    </row>
    <row spans="1:3" r="17">
      <c s="4" r="A17" t="s">
        <v>338</v>
      </c>
    </row>
    <row spans="1:3" r="18">
      <c s="3" r="A18" t="s">
        <v>332</v>
      </c>
    </row>
    <row spans="1:3" r="19">
      <c s="4" r="A19" t="s">
        <v>335</v>
      </c>
      <c s="4" r="B19" t="s">
        <v>337</v>
      </c>
    </row>
    <row spans="1:3" r="20">
      <c s="4" r="A20" t="s">
        <v>333</v>
      </c>
      <c s="8" r="B20" t="n">
        <v>14602</v>
      </c>
      <c s="6" r="C20" t="n">
        <v>8493</v>
      </c>
    </row>
    <row spans="1:3" r="21">
      <c s="4" r="A21" t="s">
        <v>339</v>
      </c>
    </row>
    <row spans="1:3" r="22">
      <c s="3" r="A22" t="s">
        <v>332</v>
      </c>
    </row>
    <row spans="1:3" r="23">
      <c s="4" r="A23" t="s">
        <v>333</v>
      </c>
      <c s="8" r="B23" t="n">
        <v>26656</v>
      </c>
      <c s="6" r="C23" t="n">
        <v>15444</v>
      </c>
    </row>
    <row spans="1:3" r="24">
      <c s="4" r="A24" t="s">
        <v>340</v>
      </c>
    </row>
    <row spans="1:3" r="25">
      <c s="3" r="A25" t="s">
        <v>332</v>
      </c>
    </row>
    <row spans="1:3" r="26">
      <c s="4" r="A26" t="s">
        <v>335</v>
      </c>
      <c s="4" r="B26" t="s">
        <v>341</v>
      </c>
    </row>
    <row spans="1:3" r="27">
      <c s="4" r="A27" t="s">
        <v>342</v>
      </c>
    </row>
    <row spans="1:3" r="28">
      <c s="3" r="A28" t="s">
        <v>332</v>
      </c>
    </row>
    <row spans="1:3" r="29">
      <c s="4" r="A29" t="s">
        <v>335</v>
      </c>
      <c s="4" r="B29" t="s">
        <v>343</v>
      </c>
    </row>
    <row spans="1:3" r="30">
      <c s="4" r="A30" t="s">
        <v>344</v>
      </c>
    </row>
    <row spans="1:3" r="31">
      <c s="3" r="A31" t="s">
        <v>332</v>
      </c>
    </row>
    <row spans="1:3" r="32">
      <c s="4" r="A32" t="s">
        <v>333</v>
      </c>
      <c s="8" r="B32" t="n">
        <v>7140</v>
      </c>
      <c s="8" r="C32" t="n">
        <v>5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5</v>
      </c>
      <c s="2" r="B1" t="s">
        <v>1</v>
      </c>
    </row>
    <row spans="1:4" r="2">
      <c s="2" r="B2" t="s">
        <v>2</v>
      </c>
      <c s="2" r="C2" t="s">
        <v>32</v>
      </c>
      <c s="2" r="D2" t="s">
        <v>73</v>
      </c>
    </row>
    <row spans="1:4" r="3">
      <c s="3" r="A3" t="s">
        <v>164</v>
      </c>
    </row>
    <row spans="1:4" r="4">
      <c s="4" r="A4" t="s">
        <v>139</v>
      </c>
      <c s="8" r="B4" t="n">
        <v>23667</v>
      </c>
      <c s="8" r="C4" t="n">
        <v>13512</v>
      </c>
      <c s="8" r="D4" t="n">
        <v>68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2</v>
      </c>
    </row>
    <row spans="1:3" r="2">
      <c s="3" r="A2" t="s">
        <v>164</v>
      </c>
    </row>
    <row spans="1:3" r="3">
      <c s="4" r="A3" t="s">
        <v>347</v>
      </c>
      <c s="8" r="B3" t="n">
        <v>17518</v>
      </c>
      <c s="8" r="C3" t="n">
        <v>17913</v>
      </c>
    </row>
    <row spans="1:3" r="4">
      <c s="4" r="A4" t="s">
        <v>348</v>
      </c>
      <c s="6" r="B4" t="n">
        <v>16882</v>
      </c>
      <c s="6" r="C4" t="n">
        <v>10931</v>
      </c>
    </row>
    <row spans="1:3" r="5">
      <c s="4" r="A5" t="s">
        <v>349</v>
      </c>
      <c s="6" r="B5" t="n">
        <v>10425</v>
      </c>
      <c s="6" r="C5" t="n">
        <v>7368</v>
      </c>
    </row>
    <row spans="1:3" r="6">
      <c s="4" r="A6" t="s">
        <v>350</v>
      </c>
      <c s="6" r="B6" t="n">
        <v>8178</v>
      </c>
      <c s="6" r="C6" t="n">
        <v>3952</v>
      </c>
    </row>
    <row spans="1:3" r="7">
      <c s="4" r="A7" t="s">
        <v>111</v>
      </c>
      <c s="8" r="B7" t="n">
        <v>53003</v>
      </c>
      <c s="8" r="C7" t="n">
        <v>401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1</v>
      </c>
      <c s="2" r="B1" t="s">
        <v>1</v>
      </c>
    </row>
    <row spans="1:4" r="2">
      <c s="2" r="B2" t="s">
        <v>2</v>
      </c>
      <c s="2" r="C2" t="s">
        <v>32</v>
      </c>
      <c s="2" r="D2" t="s">
        <v>73</v>
      </c>
    </row>
    <row spans="1:4" r="3">
      <c s="3" r="A3" t="s">
        <v>172</v>
      </c>
    </row>
    <row spans="1:4" r="4">
      <c s="4" r="A4" t="s">
        <v>352</v>
      </c>
      <c s="8" r="B4" t="n">
        <v>-27779</v>
      </c>
      <c s="8" r="C4" t="n">
        <v>6217</v>
      </c>
      <c s="8" r="D4" t="n">
        <v>2182</v>
      </c>
    </row>
    <row spans="1:4" r="5">
      <c s="4" r="A5" t="s">
        <v>353</v>
      </c>
      <c s="6" r="B5" t="n">
        <v>-23028</v>
      </c>
      <c s="6" r="C5" t="n">
        <v>965</v>
      </c>
      <c s="6" r="D5" t="n">
        <v>683</v>
      </c>
    </row>
    <row spans="1:4" r="6">
      <c s="4" r="A6" t="s">
        <v>89</v>
      </c>
      <c s="8" r="B6" t="n">
        <v>-50807</v>
      </c>
      <c s="8" r="C6" t="n">
        <v>7182</v>
      </c>
      <c s="8" r="D6" t="n">
        <v>28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354</v>
      </c>
      <c s="2" r="B1" t="s">
        <v>1</v>
      </c>
    </row>
    <row spans="1:4" r="2">
      <c s="2" r="B2" t="s">
        <v>2</v>
      </c>
      <c s="2" r="C2" t="s">
        <v>32</v>
      </c>
      <c s="2" r="D2" t="s">
        <v>73</v>
      </c>
    </row>
    <row spans="1:4" r="3">
      <c s="3" r="A3" t="s">
        <v>355</v>
      </c>
    </row>
    <row spans="1:4" r="4">
      <c s="4" r="A4" t="s">
        <v>356</v>
      </c>
      <c s="8" r="B4" t="n">
        <v>32893</v>
      </c>
      <c s="8" r="C4" t="n">
        <v>1309</v>
      </c>
      <c s="8" r="D4" t="n">
        <v>-4211</v>
      </c>
    </row>
    <row spans="1:4" r="5">
      <c s="4" r="A5" t="s">
        <v>352</v>
      </c>
    </row>
    <row spans="1:4" r="6">
      <c s="3" r="A6" t="s">
        <v>355</v>
      </c>
    </row>
    <row spans="1:4" r="7">
      <c s="4" r="A7" t="s">
        <v>356</v>
      </c>
      <c s="6" r="B7" t="n">
        <v>28630</v>
      </c>
      <c s="6" r="C7" t="n">
        <v>-937</v>
      </c>
      <c s="6" r="D7" t="n">
        <v>-4704</v>
      </c>
    </row>
    <row spans="1:4" r="8">
      <c s="4" r="A8" t="s">
        <v>353</v>
      </c>
    </row>
    <row spans="1:4" r="9">
      <c s="3" r="A9" t="s">
        <v>355</v>
      </c>
    </row>
    <row spans="1:4" r="10">
      <c s="4" r="A10" t="s">
        <v>356</v>
      </c>
      <c s="8" r="B10" t="n">
        <v>4263</v>
      </c>
      <c s="8" r="C10" t="n">
        <v>2246</v>
      </c>
      <c s="8" r="D10" t="n">
        <v>49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2</v>
      </c>
      <c s="2" r="D2" t="s">
        <v>73</v>
      </c>
    </row>
    <row spans="1:4" r="3">
      <c s="3" r="A3" t="s">
        <v>358</v>
      </c>
    </row>
    <row spans="1:4" r="4">
      <c s="4" r="A4" t="s">
        <v>359</v>
      </c>
      <c s="8" r="B4" t="n">
        <v>4009</v>
      </c>
      <c s="8" r="C4" t="n">
        <v>11057</v>
      </c>
      <c s="8" r="D4" t="n">
        <v>3732</v>
      </c>
    </row>
    <row spans="1:4" r="5">
      <c s="4" r="A5" t="s">
        <v>360</v>
      </c>
      <c s="6" r="B5" t="n">
        <v>771</v>
      </c>
      <c s="6" r="C5" t="n">
        <v>2359</v>
      </c>
      <c s="6" r="D5" t="n">
        <v>741</v>
      </c>
    </row>
    <row spans="1:4" r="6">
      <c s="4" r="A6" t="s">
        <v>361</v>
      </c>
      <c s="6" r="B6" t="n">
        <v>5240</v>
      </c>
      <c s="6" r="C6" t="n">
        <v>2802</v>
      </c>
      <c s="6" r="D6" t="n">
        <v>531</v>
      </c>
    </row>
    <row spans="1:4" r="7">
      <c s="4" r="A7" t="s">
        <v>362</v>
      </c>
      <c s="6" r="B7" t="n">
        <v>10020</v>
      </c>
      <c s="6" r="C7" t="n">
        <v>16218</v>
      </c>
      <c s="6" r="D7" t="n">
        <v>5004</v>
      </c>
    </row>
    <row spans="1:4" r="8">
      <c s="3" r="A8" t="s">
        <v>363</v>
      </c>
    </row>
    <row spans="1:4" r="9">
      <c s="4" r="A9" t="s">
        <v>359</v>
      </c>
      <c s="6" r="B9" t="n">
        <v>22011</v>
      </c>
      <c s="6" r="C9" t="n">
        <v>-12970</v>
      </c>
      <c s="6" r="D9" t="n">
        <v>-8772</v>
      </c>
    </row>
    <row spans="1:4" r="10">
      <c s="4" r="A10" t="s">
        <v>360</v>
      </c>
      <c s="6" r="B10" t="n">
        <v>1839</v>
      </c>
      <c s="6" r="C10" t="n">
        <v>-1383</v>
      </c>
      <c s="6" r="D10" t="n">
        <v>-404</v>
      </c>
    </row>
    <row spans="1:4" r="11">
      <c s="4" r="A11" t="s">
        <v>361</v>
      </c>
      <c s="6" r="B11" t="n">
        <v>-977</v>
      </c>
      <c s="6" r="C11" t="n">
        <v>-556</v>
      </c>
      <c s="6" r="D11" t="n">
        <v>-39</v>
      </c>
    </row>
    <row spans="1:4" r="12">
      <c s="4" r="A12" t="s">
        <v>364</v>
      </c>
      <c s="6" r="B12" t="n">
        <v>22873</v>
      </c>
      <c s="6" r="C12" t="n">
        <v>-14909</v>
      </c>
      <c s="6" r="D12" t="n">
        <v>-9215</v>
      </c>
    </row>
    <row spans="1:4" r="13">
      <c s="4" r="A13" t="s">
        <v>365</v>
      </c>
      <c s="8" r="B13" t="n">
        <v>32893</v>
      </c>
      <c s="8" r="C13" t="n">
        <v>1309</v>
      </c>
      <c s="8" r="D13" t="n">
        <v>-42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spans="1:6" r="1">
      <c s="1" r="A1" t="s">
        <v>366</v>
      </c>
      <c s="2" r="B1" t="s">
        <v>367</v>
      </c>
      <c s="2" r="C1" t="s">
        <v>1</v>
      </c>
    </row>
    <row spans="1:6" r="2">
      <c s="2" r="B2" t="s">
        <v>2</v>
      </c>
      <c s="2" r="C2" t="s">
        <v>2</v>
      </c>
      <c s="2" r="D2" t="s">
        <v>32</v>
      </c>
      <c s="2" r="E2" t="s">
        <v>73</v>
      </c>
      <c s="2" r="F2" t="s">
        <v>368</v>
      </c>
    </row>
    <row spans="1:6" r="3">
      <c s="3" r="A3" t="s">
        <v>172</v>
      </c>
    </row>
    <row spans="1:6" r="4">
      <c s="4" r="A4" t="s">
        <v>369</v>
      </c>
      <c s="4" r="C4" t="s">
        <v>370</v>
      </c>
      <c s="4" r="D4" t="s">
        <v>371</v>
      </c>
    </row>
    <row spans="1:6" r="5">
      <c s="4" r="A5" t="s">
        <v>372</v>
      </c>
      <c s="8" r="B5" t="n">
        <v>-46700000</v>
      </c>
    </row>
    <row spans="1:6" r="6">
      <c s="4" r="A6" t="s">
        <v>373</v>
      </c>
      <c s="6" r="B6" t="n">
        <v>679200000</v>
      </c>
      <c s="8" r="C6" t="n">
        <v>679200000</v>
      </c>
    </row>
    <row spans="1:6" r="7">
      <c s="4" r="A7" t="s">
        <v>374</v>
      </c>
      <c s="6" r="B7" t="n">
        <v>37000000</v>
      </c>
      <c s="6" r="C7" t="n">
        <v>37000000</v>
      </c>
    </row>
    <row spans="1:6" r="8">
      <c s="4" r="A8" t="s">
        <v>375</v>
      </c>
      <c s="6" r="B8" t="n">
        <v>24500000</v>
      </c>
      <c s="6" r="C8" t="n">
        <v>24500000</v>
      </c>
    </row>
    <row spans="1:6" r="9">
      <c s="4" r="A9" t="s">
        <v>376</v>
      </c>
      <c s="6" r="B9" t="n">
        <v>0</v>
      </c>
      <c s="6" r="C9" t="n">
        <v>0</v>
      </c>
    </row>
    <row spans="1:6" r="10">
      <c s="4" r="A10" t="s">
        <v>377</v>
      </c>
      <c s="8" r="B10" t="n">
        <v>10781000</v>
      </c>
      <c s="6" r="C10" t="n">
        <v>10781000</v>
      </c>
      <c s="8" r="D10" t="n">
        <v>7116000</v>
      </c>
      <c s="8" r="E10" t="n">
        <v>3441000</v>
      </c>
      <c s="8" r="F10" t="n">
        <v>448000</v>
      </c>
    </row>
    <row spans="1:6" r="11">
      <c s="4" r="A11" t="s">
        <v>378</v>
      </c>
      <c s="8" r="C11" t="n">
        <v>0</v>
      </c>
      <c s="8" r="D11" t="n">
        <v>0</v>
      </c>
      <c s="8" r="E11"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2</v>
      </c>
      <c s="2" r="C1" t="s">
        <v>1</v>
      </c>
    </row>
    <row spans="1:5" r="2">
      <c s="2" r="C2" t="s">
        <v>2</v>
      </c>
      <c s="2" r="D2" t="s">
        <v>32</v>
      </c>
      <c s="2" r="E2" t="s">
        <v>73</v>
      </c>
    </row>
    <row spans="1:5" r="3">
      <c s="3" r="A3" t="s">
        <v>74</v>
      </c>
    </row>
    <row spans="1:5" r="4">
      <c s="4" r="A4" t="s">
        <v>75</v>
      </c>
      <c s="8" r="C4" t="n">
        <v>423766</v>
      </c>
      <c s="8" r="D4" t="n">
        <v>279944</v>
      </c>
      <c s="8" r="E4" t="n">
        <v>159930</v>
      </c>
    </row>
    <row spans="1:5" r="5">
      <c s="4" r="A5" t="s">
        <v>76</v>
      </c>
      <c s="6" r="C5" t="n">
        <v>229821</v>
      </c>
      <c s="6" r="D5" t="n">
        <v>132672</v>
      </c>
      <c s="6" r="E5" t="n">
        <v>72510</v>
      </c>
    </row>
    <row spans="1:5" r="6">
      <c s="4" r="A6" t="s">
        <v>77</v>
      </c>
      <c s="6" r="C6" t="n">
        <v>653587</v>
      </c>
      <c s="6" r="D6" t="n">
        <v>412616</v>
      </c>
      <c s="6" r="E6" t="n">
        <v>232440</v>
      </c>
    </row>
    <row spans="1:5" r="7">
      <c s="3" r="A7" t="s">
        <v>78</v>
      </c>
    </row>
    <row spans="1:5" r="8">
      <c s="4" r="A8" t="s">
        <v>75</v>
      </c>
      <c s="6" r="C8" t="n">
        <v>3852</v>
      </c>
      <c s="6" r="D8" t="n">
        <v>1211</v>
      </c>
      <c s="6" r="E8" t="n">
        <v>740</v>
      </c>
    </row>
    <row spans="1:5" r="9">
      <c s="4" r="A9" t="s">
        <v>76</v>
      </c>
      <c s="6" r="C9" t="n">
        <v>69833</v>
      </c>
      <c s="6" r="D9" t="n">
        <v>35774</v>
      </c>
      <c s="6" r="E9" t="n">
        <v>17784</v>
      </c>
    </row>
    <row spans="1:5" r="10">
      <c s="4" r="A10" t="s">
        <v>79</v>
      </c>
      <c s="4" r="B10" t="s">
        <v>80</v>
      </c>
      <c s="6" r="C10" t="n">
        <v>73685</v>
      </c>
      <c s="6" r="D10" t="n">
        <v>36985</v>
      </c>
      <c s="6" r="E10" t="n">
        <v>18524</v>
      </c>
    </row>
    <row spans="1:5" r="11">
      <c s="4" r="A11" t="s">
        <v>81</v>
      </c>
      <c s="6" r="C11" t="n">
        <v>579902</v>
      </c>
      <c s="6" r="D11" t="n">
        <v>375631</v>
      </c>
      <c s="6" r="E11" t="n">
        <v>213916</v>
      </c>
    </row>
    <row spans="1:5" r="12">
      <c s="3" r="A12" t="s">
        <v>82</v>
      </c>
    </row>
    <row spans="1:5" r="13">
      <c s="4" r="A13" t="s">
        <v>83</v>
      </c>
      <c s="4" r="B13" t="s">
        <v>80</v>
      </c>
      <c s="6" r="C13" t="n">
        <v>356723</v>
      </c>
      <c s="6" r="D13" t="n">
        <v>216672</v>
      </c>
      <c s="6" r="E13" t="n">
        <v>123573</v>
      </c>
    </row>
    <row spans="1:5" r="14">
      <c s="4" r="A14" t="s">
        <v>84</v>
      </c>
      <c s="4" r="B14" t="s">
        <v>80</v>
      </c>
      <c s="6" r="C14" t="n">
        <v>204131</v>
      </c>
      <c s="6" r="D14" t="n">
        <v>110923</v>
      </c>
      <c s="6" r="E14" t="n">
        <v>60769</v>
      </c>
    </row>
    <row spans="1:5" r="15">
      <c s="4" r="A15" t="s">
        <v>85</v>
      </c>
      <c s="4" r="B15" t="s">
        <v>80</v>
      </c>
      <c s="6" r="C15" t="n">
        <v>71078</v>
      </c>
      <c s="6" r="D15" t="n">
        <v>41712</v>
      </c>
      <c s="6" r="E15" t="n">
        <v>25905</v>
      </c>
    </row>
    <row spans="1:5" r="16">
      <c s="4" r="A16" t="s">
        <v>86</v>
      </c>
      <c s="6" r="C16" t="n">
        <v>631932</v>
      </c>
      <c s="6" r="D16" t="n">
        <v>369307</v>
      </c>
      <c s="6" r="E16" t="n">
        <v>210247</v>
      </c>
    </row>
    <row spans="1:5" r="17">
      <c s="4" r="A17" t="s">
        <v>87</v>
      </c>
      <c s="6" r="C17" t="n">
        <v>-52030</v>
      </c>
      <c s="6" r="D17" t="n">
        <v>6324</v>
      </c>
      <c s="6" r="E17" t="n">
        <v>3669</v>
      </c>
    </row>
    <row spans="1:5" r="18">
      <c s="4" r="A18" t="s">
        <v>88</v>
      </c>
      <c s="6" r="C18" t="n">
        <v>1223</v>
      </c>
      <c s="6" r="D18" t="n">
        <v>858</v>
      </c>
      <c s="6" r="E18" t="n">
        <v>-804</v>
      </c>
    </row>
    <row spans="1:5" r="19">
      <c s="4" r="A19" t="s">
        <v>89</v>
      </c>
      <c s="6" r="C19" t="n">
        <v>-50807</v>
      </c>
      <c s="6" r="D19" t="n">
        <v>7182</v>
      </c>
      <c s="6" r="E19" t="n">
        <v>2865</v>
      </c>
    </row>
    <row spans="1:5" r="20">
      <c s="4" r="A20" t="s">
        <v>90</v>
      </c>
      <c s="6" r="C20" t="n">
        <v>32893</v>
      </c>
      <c s="6" r="D20" t="n">
        <v>1309</v>
      </c>
      <c s="6" r="E20" t="n">
        <v>-4211</v>
      </c>
    </row>
    <row spans="1:5" r="21">
      <c s="4" r="A21" t="s">
        <v>91</v>
      </c>
      <c s="8" r="C21" t="n">
        <v>-83700</v>
      </c>
      <c s="8" r="D21" t="n">
        <v>5873</v>
      </c>
      <c s="8" r="E21" t="n">
        <v>7076</v>
      </c>
    </row>
    <row spans="1:5" r="22">
      <c s="3" r="A22" t="s">
        <v>92</v>
      </c>
    </row>
    <row spans="1:5" r="23">
      <c s="4" r="A23" t="s">
        <v>93</v>
      </c>
      <c s="10" r="C23" t="n">
        <v>-1.17</v>
      </c>
      <c s="10" r="D23" t="n">
        <v>0.09</v>
      </c>
      <c s="10" r="E23" t="n">
        <v>0.14</v>
      </c>
    </row>
    <row spans="1:5" r="24">
      <c s="4" r="A24" t="s">
        <v>94</v>
      </c>
      <c s="10" r="C24" t="n">
        <v>-1.17</v>
      </c>
      <c s="10" r="D24" t="n">
        <v>0.08</v>
      </c>
      <c s="10" r="E24" t="n">
        <v>0.12</v>
      </c>
    </row>
    <row spans="1:5" r="25">
      <c s="3" r="A25" t="s">
        <v>95</v>
      </c>
    </row>
    <row spans="1:5" r="26">
      <c s="4" r="A26" t="s">
        <v>96</v>
      </c>
      <c s="6" r="C26" t="n">
        <v>71701</v>
      </c>
      <c s="6" r="D26" t="n">
        <v>67591</v>
      </c>
      <c s="6" r="E26" t="n">
        <v>50564</v>
      </c>
    </row>
    <row spans="1:5" r="27">
      <c s="4" r="A27" t="s">
        <v>97</v>
      </c>
      <c s="6" r="C27" t="n">
        <v>71701</v>
      </c>
      <c s="6" r="D27" t="n">
        <v>74319</v>
      </c>
      <c s="6" r="E27" t="n">
        <v>59092</v>
      </c>
    </row>
    <row spans="1:5" r="28">
      <c s="4" r="A28" t="s">
        <v>98</v>
      </c>
    </row>
    <row spans="1:5" r="29">
      <c s="3" r="A29" t="s">
        <v>99</v>
      </c>
    </row>
    <row spans="1:5" r="30">
      <c s="4" r="A30" t="s">
        <v>100</v>
      </c>
      <c s="8" r="C30" t="n">
        <v>7031</v>
      </c>
      <c s="8" r="D30" t="n">
        <v>2227</v>
      </c>
      <c s="8" r="E30" t="n">
        <v>473</v>
      </c>
    </row>
    <row spans="1:5" r="31">
      <c s="4" r="A31" t="s">
        <v>101</v>
      </c>
    </row>
    <row spans="1:5" r="32">
      <c s="3" r="A32" t="s">
        <v>99</v>
      </c>
    </row>
    <row spans="1:5" r="33">
      <c s="4" r="A33" t="s">
        <v>100</v>
      </c>
      <c s="6" r="C33" t="n">
        <v>45205</v>
      </c>
      <c s="6" r="D33" t="n">
        <v>18203</v>
      </c>
      <c s="6" r="E33" t="n">
        <v>5429</v>
      </c>
    </row>
    <row spans="1:5" r="34">
      <c s="4" r="A34" t="s">
        <v>102</v>
      </c>
    </row>
    <row spans="1:5" r="35">
      <c s="3" r="A35" t="s">
        <v>99</v>
      </c>
    </row>
    <row spans="1:5" r="36">
      <c s="4" r="A36" t="s">
        <v>100</v>
      </c>
      <c s="6" r="C36" t="n">
        <v>55269</v>
      </c>
      <c s="6" r="D36" t="n">
        <v>20794</v>
      </c>
      <c s="6" r="E36" t="n">
        <v>5832</v>
      </c>
    </row>
    <row spans="1:5" r="37">
      <c s="4" r="A37" t="s">
        <v>103</v>
      </c>
    </row>
    <row spans="1:5" r="38">
      <c s="3" r="A38" t="s">
        <v>99</v>
      </c>
    </row>
    <row spans="1:5" r="39">
      <c s="4" r="A39" t="s">
        <v>100</v>
      </c>
      <c s="8" r="C39" t="n">
        <v>11963</v>
      </c>
      <c s="8" r="D39" t="n">
        <v>5794</v>
      </c>
      <c s="8" r="E39" t="n">
        <v>2723</v>
      </c>
    </row>
    <row spans="1:5" r="40">
      <c r="A40" t="n"/>
    </row>
    <row spans="1:5" r="41">
      <c s="4" r="A41" t="s">
        <v>80</v>
      </c>
      <c s="4" r="B41" t="s">
        <v>104</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9</v>
      </c>
      <c s="2" r="B1" t="s">
        <v>1</v>
      </c>
    </row>
    <row spans="1:4" r="2">
      <c s="2" r="B2" t="s">
        <v>2</v>
      </c>
      <c s="2" r="C2" t="s">
        <v>32</v>
      </c>
      <c s="2" r="D2" t="s">
        <v>73</v>
      </c>
    </row>
    <row spans="1:4" r="3">
      <c s="3" r="A3" t="s">
        <v>172</v>
      </c>
    </row>
    <row spans="1:4" r="4">
      <c s="4" r="A4" t="s">
        <v>380</v>
      </c>
      <c s="8" r="B4" t="n">
        <v>-17783</v>
      </c>
      <c s="8" r="C4" t="n">
        <v>2514</v>
      </c>
      <c s="8" r="D4" t="n">
        <v>1003</v>
      </c>
    </row>
    <row spans="1:4" r="5">
      <c s="4" r="A5" t="s">
        <v>381</v>
      </c>
      <c s="6" r="B5" t="n">
        <v>-896</v>
      </c>
      <c s="6" r="C5" t="n">
        <v>207</v>
      </c>
      <c s="6" r="D5" t="n">
        <v>67</v>
      </c>
    </row>
    <row spans="1:4" r="6">
      <c s="4" r="A6" t="s">
        <v>382</v>
      </c>
      <c s="6" r="B6" t="n">
        <v>10582</v>
      </c>
      <c s="6" r="C6" t="n">
        <v>1340</v>
      </c>
      <c s="6" r="D6" t="n">
        <v>235</v>
      </c>
    </row>
    <row spans="1:4" r="7">
      <c s="4" r="A7" t="s">
        <v>383</v>
      </c>
      <c s="6" r="B7" t="n">
        <v>-10187</v>
      </c>
      <c s="6" r="C7" t="n">
        <v>-6499</v>
      </c>
      <c s="6" r="D7" t="n">
        <v>-7840</v>
      </c>
    </row>
    <row spans="1:4" r="8">
      <c s="4" r="A8" t="s">
        <v>384</v>
      </c>
      <c s="6" r="B8" t="n">
        <v>3174</v>
      </c>
      <c s="6" r="C8" t="n">
        <v>2929</v>
      </c>
      <c s="6" r="D8" t="n">
        <v>1845</v>
      </c>
    </row>
    <row spans="1:4" r="9">
      <c s="4" r="A9" t="s">
        <v>385</v>
      </c>
      <c s="6" r="B9" t="n">
        <v>1395</v>
      </c>
      <c s="6" r="C9" t="n">
        <v>832</v>
      </c>
      <c s="6" r="D9" t="n">
        <v>582</v>
      </c>
    </row>
    <row spans="1:4" r="10">
      <c s="4" r="A10" t="s">
        <v>386</v>
      </c>
      <c s="6" r="B10" t="n">
        <v>46737</v>
      </c>
      <c s="6" r="C10" t="n">
        <v>0</v>
      </c>
      <c s="6" r="D10" t="n">
        <v>0</v>
      </c>
    </row>
    <row spans="1:4" r="11">
      <c s="4" r="A11" t="s">
        <v>387</v>
      </c>
      <c s="6" r="B11" t="n">
        <v>-129</v>
      </c>
      <c s="6" r="C11" t="n">
        <v>-14</v>
      </c>
      <c s="6" r="D11" t="n">
        <v>-103</v>
      </c>
    </row>
    <row spans="1:4" r="12">
      <c s="4" r="A12" t="s">
        <v>365</v>
      </c>
      <c s="8" r="B12" t="n">
        <v>32893</v>
      </c>
      <c s="8" r="C12" t="n">
        <v>1309</v>
      </c>
      <c s="8" r="D12" t="n">
        <v>-42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32</v>
      </c>
    </row>
    <row spans="1:3" r="2">
      <c s="3" r="A2" t="s">
        <v>389</v>
      </c>
    </row>
    <row spans="1:3" r="3">
      <c s="4" r="A3" t="s">
        <v>390</v>
      </c>
      <c s="8" r="B3" t="n">
        <v>9704</v>
      </c>
      <c s="8" r="C3" t="n">
        <v>2082</v>
      </c>
    </row>
    <row spans="1:3" r="4">
      <c s="4" r="A4" t="s">
        <v>391</v>
      </c>
      <c s="6" r="B4" t="n">
        <v>21924</v>
      </c>
      <c s="6" r="C4" t="n">
        <v>10499</v>
      </c>
    </row>
    <row spans="1:3" r="5">
      <c s="4" r="A5" t="s">
        <v>392</v>
      </c>
      <c s="6" r="B5" t="n">
        <v>11819</v>
      </c>
      <c s="6" r="C5" t="n">
        <v>10529</v>
      </c>
    </row>
    <row spans="1:3" r="6">
      <c s="4" r="A6" t="s">
        <v>48</v>
      </c>
      <c s="6" r="B6" t="n">
        <v>2425</v>
      </c>
      <c s="6" r="C6" t="n">
        <v>1015</v>
      </c>
    </row>
    <row spans="1:3" r="7">
      <c s="4" r="A7" t="s">
        <v>393</v>
      </c>
      <c s="6" r="B7" t="n">
        <v>3589</v>
      </c>
      <c s="6" r="C7" t="n">
        <v>1717</v>
      </c>
    </row>
    <row spans="1:3" r="8">
      <c s="4" r="A8" t="s">
        <v>394</v>
      </c>
      <c s="6" r="B8" t="n">
        <v>2018</v>
      </c>
      <c s="6" r="C8" t="n">
        <v>334</v>
      </c>
    </row>
    <row spans="1:3" r="9">
      <c s="4" r="A9" t="s">
        <v>395</v>
      </c>
      <c s="6" r="B9" t="n">
        <v>553</v>
      </c>
      <c s="6" r="C9" t="n">
        <v>569</v>
      </c>
    </row>
    <row spans="1:3" r="10">
      <c s="4" r="A10" t="s">
        <v>396</v>
      </c>
      <c s="6" r="B10" t="n">
        <v>52032</v>
      </c>
      <c s="6" r="C10" t="n">
        <v>26745</v>
      </c>
    </row>
    <row spans="1:3" r="11">
      <c s="3" r="A11" t="s">
        <v>397</v>
      </c>
    </row>
    <row spans="1:3" r="12">
      <c s="4" r="A12" t="s">
        <v>398</v>
      </c>
      <c s="6" r="B12" t="n">
        <v>3757</v>
      </c>
      <c s="6" r="C12" t="n">
        <v>2142</v>
      </c>
    </row>
    <row spans="1:3" r="13">
      <c s="4" r="A13" t="s">
        <v>399</v>
      </c>
      <c s="6" r="B13" t="n">
        <v>3757</v>
      </c>
      <c s="6" r="C13" t="n">
        <v>2142</v>
      </c>
    </row>
    <row spans="1:3" r="14">
      <c s="4" r="A14" t="s">
        <v>400</v>
      </c>
      <c s="6" r="B14" t="n">
        <v>48275</v>
      </c>
      <c s="6" r="C14" t="n">
        <v>24603</v>
      </c>
    </row>
    <row spans="1:3" r="15">
      <c s="4" r="A15" t="s">
        <v>401</v>
      </c>
      <c s="6" r="B15" t="n">
        <v>-46737</v>
      </c>
      <c s="6" r="C15" t="n">
        <v>0</v>
      </c>
    </row>
    <row spans="1:3" r="16">
      <c s="4" r="A16" t="s">
        <v>402</v>
      </c>
      <c s="6" r="B16" t="n">
        <v>1538</v>
      </c>
      <c s="6" r="C16" t="n">
        <v>24603</v>
      </c>
    </row>
    <row spans="1:3" r="17">
      <c s="3" r="A17" t="s">
        <v>403</v>
      </c>
    </row>
    <row spans="1:3" r="18">
      <c s="4" r="A18" t="s">
        <v>404</v>
      </c>
      <c s="6" r="B18" t="n">
        <v>0</v>
      </c>
      <c s="6" r="C18" t="n">
        <v>18732</v>
      </c>
    </row>
    <row spans="1:3" r="19">
      <c s="4" r="A19" t="s">
        <v>405</v>
      </c>
      <c s="6" r="B19" t="n">
        <v>1544</v>
      </c>
      <c s="6" r="C19" t="n">
        <v>5879</v>
      </c>
    </row>
    <row spans="1:3" r="20">
      <c s="4" r="A20" t="s">
        <v>46</v>
      </c>
      <c s="6" r="B20" t="n">
        <v>0</v>
      </c>
      <c s="6" r="C20" t="n">
        <v>-7</v>
      </c>
    </row>
    <row spans="1:3" r="21">
      <c s="4" r="A21" t="s">
        <v>50</v>
      </c>
      <c s="6" r="B21" t="n">
        <v>-6</v>
      </c>
      <c s="6" r="C21" t="n">
        <v>-1</v>
      </c>
    </row>
    <row spans="1:3" r="22">
      <c s="4" r="A22" t="s">
        <v>402</v>
      </c>
      <c s="8" r="B22" t="n">
        <v>1538</v>
      </c>
      <c s="8" r="C22" t="n">
        <v>246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32</v>
      </c>
      <c s="2" r="D2" t="s">
        <v>73</v>
      </c>
    </row>
    <row spans="1:4" r="3">
      <c s="3" r="A3" t="s">
        <v>407</v>
      </c>
    </row>
    <row spans="1:4" r="4">
      <c s="4" r="A4" t="s">
        <v>408</v>
      </c>
      <c s="8" r="B4" t="n">
        <v>7116</v>
      </c>
      <c s="8" r="C4" t="n">
        <v>3441</v>
      </c>
      <c s="8" r="D4" t="n">
        <v>448</v>
      </c>
    </row>
    <row spans="1:4" r="5">
      <c s="4" r="A5" t="s">
        <v>409</v>
      </c>
      <c s="6" r="B5" t="n">
        <v>545</v>
      </c>
      <c s="6" r="C5" t="n">
        <v>0</v>
      </c>
      <c s="6" r="D5" t="n">
        <v>5</v>
      </c>
    </row>
    <row spans="1:4" r="6">
      <c s="4" r="A6" t="s">
        <v>410</v>
      </c>
      <c s="6" r="B6" t="n">
        <v>0</v>
      </c>
      <c s="6" r="C6" t="n">
        <v>0</v>
      </c>
      <c s="6" r="D6" t="n">
        <v>-153</v>
      </c>
    </row>
    <row spans="1:4" r="7">
      <c s="4" r="A7" t="s">
        <v>411</v>
      </c>
      <c s="6" r="B7" t="n">
        <v>3120</v>
      </c>
      <c s="6" r="C7" t="n">
        <v>3675</v>
      </c>
      <c s="6" r="D7" t="n">
        <v>3141</v>
      </c>
    </row>
    <row spans="1:4" r="8">
      <c s="4" r="A8" t="s">
        <v>412</v>
      </c>
      <c s="8" r="B8" t="n">
        <v>10781</v>
      </c>
      <c s="8" r="C8" t="n">
        <v>7116</v>
      </c>
      <c s="8" r="D8" t="n">
        <v>34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35"/>
    <col customWidth="1" max="3" min="3" width="30"/>
  </cols>
  <sheetData>
    <row spans="1:3" r="1">
      <c s="1" r="A1" t="s">
        <v>413</v>
      </c>
      <c s="2" r="B1" t="s">
        <v>1</v>
      </c>
    </row>
    <row spans="1:3" r="2">
      <c s="2" r="B2" t="s">
        <v>414</v>
      </c>
      <c s="2" r="C2" t="s">
        <v>415</v>
      </c>
    </row>
    <row spans="1:3" r="3">
      <c s="4" r="A3" t="s">
        <v>30</v>
      </c>
    </row>
    <row spans="1:3" r="4">
      <c s="3" r="A4" t="s">
        <v>299</v>
      </c>
    </row>
    <row spans="1:3" r="5">
      <c s="4" r="A5" t="s">
        <v>69</v>
      </c>
      <c s="6" r="B5" t="n">
        <v>75000000</v>
      </c>
      <c s="6" r="C5" t="n">
        <v>75000000</v>
      </c>
    </row>
    <row spans="1:3" r="6">
      <c s="4" r="A6" t="s">
        <v>416</v>
      </c>
      <c s="9" r="B6" t="n">
        <v>0.0001</v>
      </c>
      <c s="9" r="C6" t="n">
        <v>0.0001</v>
      </c>
    </row>
    <row spans="1:3" r="7">
      <c s="4" r="A7" t="s">
        <v>417</v>
      </c>
      <c s="6" r="B7" t="n">
        <v>10</v>
      </c>
    </row>
    <row spans="1:3" r="8">
      <c s="4" r="A8" t="s">
        <v>28</v>
      </c>
    </row>
    <row spans="1:3" r="9">
      <c s="3" r="A9" t="s">
        <v>299</v>
      </c>
    </row>
    <row spans="1:3" r="10">
      <c s="4" r="A10" t="s">
        <v>69</v>
      </c>
      <c s="6" r="B10" t="n">
        <v>750000000</v>
      </c>
      <c s="6" r="C10" t="n">
        <v>750000000</v>
      </c>
    </row>
    <row spans="1:3" r="11">
      <c s="4" r="A11" t="s">
        <v>416</v>
      </c>
      <c s="9" r="B11" t="n">
        <v>0.0001</v>
      </c>
      <c s="9" r="C11" t="n">
        <v>0.0001</v>
      </c>
    </row>
    <row spans="1:3" r="12">
      <c s="4" r="A12" t="s">
        <v>417</v>
      </c>
      <c s="6" r="B12" t="n">
        <v>1</v>
      </c>
    </row>
    <row spans="1:3" r="13">
      <c s="4" r="A13" t="s">
        <v>63</v>
      </c>
    </row>
    <row spans="1:3" r="14">
      <c s="3" r="A14" t="s">
        <v>299</v>
      </c>
    </row>
    <row spans="1:3" r="15">
      <c s="4" r="A15" t="s">
        <v>418</v>
      </c>
      <c s="6" r="B15" t="n">
        <v>10000000</v>
      </c>
      <c s="6" r="C15" t="n">
        <v>10000000</v>
      </c>
    </row>
    <row spans="1:3" r="16">
      <c s="4" r="A16" t="s">
        <v>419</v>
      </c>
      <c s="9" r="B16" t="n">
        <v>0.0001</v>
      </c>
      <c s="9" r="C16" t="n">
        <v>0.0001</v>
      </c>
    </row>
    <row spans="1:3" r="17">
      <c s="4" r="A17" t="s">
        <v>420</v>
      </c>
      <c s="6" r="B17" t="n">
        <v>0</v>
      </c>
      <c s="6" r="C1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421</v>
      </c>
      <c s="2" r="B1" t="s">
        <v>1</v>
      </c>
    </row>
    <row spans="1:4" r="2">
      <c s="2" r="B2" t="s">
        <v>2</v>
      </c>
      <c s="2" r="C2" t="s">
        <v>32</v>
      </c>
      <c s="2" r="D2" t="s">
        <v>73</v>
      </c>
    </row>
    <row spans="1:4" r="3">
      <c s="3" r="A3" t="s">
        <v>422</v>
      </c>
    </row>
    <row spans="1:4" r="4">
      <c s="4" r="A4" t="s">
        <v>423</v>
      </c>
      <c s="7" r="B4" t="n">
        <v>424.4</v>
      </c>
    </row>
    <row spans="1:4" r="5">
      <c s="4" r="A5" t="s">
        <v>424</v>
      </c>
      <c s="4" r="B5" t="s">
        <v>425</v>
      </c>
    </row>
    <row spans="1:4" r="6">
      <c s="4" r="A6" t="s">
        <v>426</v>
      </c>
    </row>
    <row spans="1:4" r="7">
      <c s="3" r="A7" t="s">
        <v>422</v>
      </c>
    </row>
    <row spans="1:4" r="8">
      <c s="4" r="A8" t="s">
        <v>427</v>
      </c>
      <c s="4" r="B8" t="s">
        <v>428</v>
      </c>
    </row>
    <row spans="1:4" r="9">
      <c s="4" r="A9" t="s">
        <v>429</v>
      </c>
      <c s="4" r="B9" t="s">
        <v>430</v>
      </c>
    </row>
    <row spans="1:4" r="10">
      <c s="4" r="A10" t="s">
        <v>431</v>
      </c>
      <c s="7" r="B10" t="n">
        <v>224.6</v>
      </c>
      <c s="8" r="C10" t="n">
        <v>258</v>
      </c>
      <c s="7" r="D10" t="n">
        <v>199.3</v>
      </c>
    </row>
    <row spans="1:4" r="11">
      <c s="4" r="A11" t="s">
        <v>432</v>
      </c>
      <c s="7" r="B11" t="n">
        <v>11.7</v>
      </c>
      <c s="8" r="C11" t="n">
        <v>15</v>
      </c>
      <c s="7" r="D11" t="n">
        <v>11.6</v>
      </c>
    </row>
    <row spans="1:4" r="12">
      <c s="4" r="A12" t="s">
        <v>433</v>
      </c>
    </row>
    <row spans="1:4" r="13">
      <c s="3" r="A13" t="s">
        <v>422</v>
      </c>
    </row>
    <row spans="1:4" r="14">
      <c s="4" r="A14" t="s">
        <v>434</v>
      </c>
      <c s="4" r="B14" t="s">
        <v>435</v>
      </c>
    </row>
    <row spans="1:4" r="15">
      <c s="4" r="A15" t="s">
        <v>436</v>
      </c>
      <c s="6" r="B15" t="n">
        <v>6361749</v>
      </c>
      <c s="6" r="C15" t="n">
        <v>6229892</v>
      </c>
    </row>
    <row spans="1:4" r="16">
      <c s="4" r="A16" t="s">
        <v>437</v>
      </c>
      <c s="6" r="B16" t="n">
        <v>3671156</v>
      </c>
    </row>
    <row spans="1:4" r="17">
      <c s="4" r="A17" t="s">
        <v>438</v>
      </c>
    </row>
    <row spans="1:4" r="18">
      <c s="3" r="A18" t="s">
        <v>422</v>
      </c>
    </row>
    <row spans="1:4" r="19">
      <c s="4" r="A19" t="s">
        <v>429</v>
      </c>
      <c s="4" r="B19" t="s">
        <v>430</v>
      </c>
    </row>
    <row spans="1:4" r="20">
      <c s="4" r="A20" t="s">
        <v>439</v>
      </c>
      <c s="10" r="B20" t="n">
        <v>101.52</v>
      </c>
      <c s="10" r="C20" t="n">
        <v>80.05</v>
      </c>
      <c s="10" r="D20" t="n">
        <v>64.04000000000001</v>
      </c>
    </row>
    <row spans="1:4" r="21">
      <c s="4" r="A21" t="s">
        <v>440</v>
      </c>
      <c s="7" r="B21" t="n">
        <v>89.09999999999999</v>
      </c>
      <c s="8" r="C21" t="n">
        <v>12</v>
      </c>
    </row>
    <row spans="1:4" r="22">
      <c s="4" r="A22" t="s">
        <v>441</v>
      </c>
      <c s="6" r="B22" t="n">
        <v>877696</v>
      </c>
      <c s="6" r="D22" t="n">
        <v>0</v>
      </c>
    </row>
    <row spans="1:4" r="23">
      <c s="4" r="A23" t="s">
        <v>442</v>
      </c>
    </row>
    <row spans="1:4" r="24">
      <c s="3" r="A24" t="s">
        <v>422</v>
      </c>
    </row>
    <row spans="1:4" r="25">
      <c s="4" r="A25" t="s">
        <v>437</v>
      </c>
      <c s="6" r="B25" t="n">
        <v>0</v>
      </c>
      <c s="6" r="C25" t="n">
        <v>0</v>
      </c>
    </row>
    <row spans="1:4" r="26">
      <c s="4" r="A26" t="s">
        <v>443</v>
      </c>
      <c s="10" r="D26" t="n">
        <v>10.78</v>
      </c>
    </row>
    <row spans="1:4" r="27">
      <c s="4" r="A27" t="s">
        <v>444</v>
      </c>
    </row>
    <row spans="1:4" r="28">
      <c s="3" r="A28" t="s">
        <v>422</v>
      </c>
    </row>
    <row spans="1:4" r="29">
      <c s="4" r="A29" t="s">
        <v>429</v>
      </c>
      <c s="4" r="B29" t="s">
        <v>445</v>
      </c>
    </row>
    <row spans="1:4" r="30">
      <c s="4" r="A30" t="s">
        <v>434</v>
      </c>
      <c s="4" r="B30" t="s">
        <v>446</v>
      </c>
    </row>
    <row spans="1:4" r="31">
      <c s="4" r="A31" t="s">
        <v>447</v>
      </c>
      <c s="6" r="B31" t="n">
        <v>4000000</v>
      </c>
    </row>
    <row spans="1:4" r="32">
      <c s="4" r="A32" t="s">
        <v>448</v>
      </c>
    </row>
    <row spans="1:4" r="33">
      <c s="3" r="A33" t="s">
        <v>422</v>
      </c>
    </row>
    <row spans="1:4" r="34">
      <c s="4" r="A34" t="s">
        <v>436</v>
      </c>
      <c s="6" r="B34" t="n">
        <v>0</v>
      </c>
    </row>
    <row spans="1:4" r="35">
      <c s="4" r="A35" t="s">
        <v>449</v>
      </c>
    </row>
    <row spans="1:4" r="36">
      <c s="3" r="A36" t="s">
        <v>422</v>
      </c>
    </row>
    <row spans="1:4" r="37">
      <c s="4" r="A37" t="s">
        <v>450</v>
      </c>
      <c s="6" r="B37" t="n">
        <v>264732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51</v>
      </c>
      <c s="2" r="B1" t="s">
        <v>1</v>
      </c>
    </row>
    <row spans="1:4" r="2">
      <c s="2" r="B2" t="s">
        <v>2</v>
      </c>
      <c s="2" r="C2" t="s">
        <v>32</v>
      </c>
      <c s="2" r="D2" t="s">
        <v>73</v>
      </c>
    </row>
    <row spans="1:4" r="3">
      <c s="3" r="A3" t="s">
        <v>422</v>
      </c>
    </row>
    <row spans="1:4" r="4">
      <c s="4" r="A4" t="s">
        <v>452</v>
      </c>
      <c s="6" r="B4" t="n">
        <v>0</v>
      </c>
      <c s="6" r="C4" t="n">
        <v>0</v>
      </c>
      <c s="6" r="D4" t="n">
        <v>0</v>
      </c>
    </row>
    <row spans="1:4" r="5">
      <c s="4" r="A5" t="s">
        <v>429</v>
      </c>
      <c s="4" r="B5" t="s">
        <v>445</v>
      </c>
    </row>
    <row spans="1:4" r="6">
      <c s="4" r="A6" t="s">
        <v>453</v>
      </c>
      <c s="4" r="B6" t="s">
        <v>307</v>
      </c>
    </row>
    <row spans="1:4" r="7">
      <c s="4" r="A7" t="s">
        <v>454</v>
      </c>
      <c s="4" r="B7" t="s">
        <v>445</v>
      </c>
    </row>
    <row spans="1:4" r="8">
      <c s="4" r="A8" t="s">
        <v>455</v>
      </c>
      <c s="4" r="B8" t="s">
        <v>456</v>
      </c>
    </row>
    <row spans="1:4" r="9">
      <c s="4" r="A9" t="s">
        <v>28</v>
      </c>
    </row>
    <row spans="1:4" r="10">
      <c s="3" r="A10" t="s">
        <v>422</v>
      </c>
    </row>
    <row spans="1:4" r="11">
      <c s="4" r="A11" t="s">
        <v>450</v>
      </c>
      <c s="6" r="B11" t="n">
        <v>33206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457</v>
      </c>
      <c s="2" r="B1" t="s">
        <v>1</v>
      </c>
    </row>
    <row spans="1:2" r="2">
      <c s="2" r="B2" t="s">
        <v>458</v>
      </c>
    </row>
    <row spans="1:2" r="3">
      <c s="3" r="A3" t="s">
        <v>459</v>
      </c>
    </row>
    <row spans="1:2" r="4">
      <c s="4" r="A4" t="s">
        <v>460</v>
      </c>
      <c s="4" r="B4" t="s">
        <v>461</v>
      </c>
    </row>
    <row spans="1:2" r="5">
      <c s="4" r="A5" t="s">
        <v>462</v>
      </c>
      <c s="4" r="B5" t="s">
        <v>463</v>
      </c>
    </row>
    <row spans="1:2" r="6">
      <c s="4" r="A6" t="s">
        <v>464</v>
      </c>
      <c s="4" r="B6" t="s">
        <v>465</v>
      </c>
    </row>
    <row spans="1:2" r="7">
      <c s="4" r="A7" t="s">
        <v>466</v>
      </c>
      <c s="8" r="B7" t="n">
        <v>507885</v>
      </c>
    </row>
    <row spans="1:2" r="8">
      <c s="4" r="A8" t="s">
        <v>467</v>
      </c>
      <c s="6" r="B8" t="n">
        <v>506247</v>
      </c>
    </row>
    <row spans="1:2" r="9">
      <c s="4" r="A9" t="s">
        <v>468</v>
      </c>
      <c s="8" r="B9" t="n">
        <v>402075</v>
      </c>
    </row>
    <row spans="1:2" r="10">
      <c s="3" r="A10" t="s">
        <v>469</v>
      </c>
    </row>
    <row spans="1:2" r="11">
      <c s="4" r="A11" t="s">
        <v>470</v>
      </c>
      <c s="10" r="B11" t="n">
        <v>8.76</v>
      </c>
    </row>
    <row spans="1:2" r="12">
      <c s="4" r="A12" t="s">
        <v>471</v>
      </c>
      <c s="11" r="B12" t="n">
        <v>8.18</v>
      </c>
    </row>
    <row spans="1:2" r="13">
      <c s="4" r="A13" t="s">
        <v>472</v>
      </c>
      <c s="11" r="B13" t="n">
        <v>12.78</v>
      </c>
    </row>
    <row spans="1:2" r="14">
      <c s="4" r="A14" t="s">
        <v>473</v>
      </c>
      <c s="11" r="B14" t="n">
        <v>13.69</v>
      </c>
    </row>
    <row spans="1:2" r="15">
      <c s="4" r="A15" t="s">
        <v>474</v>
      </c>
      <c s="11" r="B15" t="n">
        <v>8.92</v>
      </c>
    </row>
    <row spans="1:2" r="16">
      <c s="4" r="A16" t="s">
        <v>475</v>
      </c>
      <c s="11" r="B16" t="n">
        <v>8.890000000000001</v>
      </c>
    </row>
    <row spans="1:2" r="17">
      <c s="4" r="A17" t="s">
        <v>476</v>
      </c>
      <c s="10" r="B17" t="n">
        <v>7.69</v>
      </c>
    </row>
    <row spans="1:2" r="18">
      <c s="3" r="A18" t="s">
        <v>477</v>
      </c>
    </row>
    <row spans="1:2" r="19">
      <c s="4" r="A19" t="s">
        <v>478</v>
      </c>
      <c s="6" r="B19" t="n">
        <v>8515879</v>
      </c>
    </row>
    <row spans="1:2" r="20">
      <c s="4" r="A20" t="s">
        <v>479</v>
      </c>
      <c s="6" r="B20" t="n">
        <v>-2458549</v>
      </c>
    </row>
    <row spans="1:2" r="21">
      <c s="4" r="A21" t="s">
        <v>480</v>
      </c>
      <c s="6" r="B21" t="n">
        <v>-26</v>
      </c>
    </row>
    <row spans="1:2" r="22">
      <c s="4" r="A22" t="s">
        <v>481</v>
      </c>
      <c s="6" r="B22" t="n">
        <v>-103533</v>
      </c>
    </row>
    <row spans="1:2" r="23">
      <c s="4" r="A23" t="s">
        <v>482</v>
      </c>
      <c s="6" r="B23" t="n">
        <v>5953771</v>
      </c>
    </row>
    <row spans="1:2" r="24">
      <c s="4" r="A24" t="s">
        <v>483</v>
      </c>
      <c s="6" r="B24" t="n">
        <v>5932740</v>
      </c>
    </row>
    <row spans="1:2" r="25">
      <c s="4" r="A25" t="s">
        <v>484</v>
      </c>
      <c s="6" r="B25" t="n">
        <v>4646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5</v>
      </c>
      <c s="2" r="B1" t="s">
        <v>1</v>
      </c>
    </row>
    <row spans="1:4" r="2">
      <c s="2" r="B2" t="s">
        <v>2</v>
      </c>
      <c s="2" r="C2" t="s">
        <v>32</v>
      </c>
      <c s="2" r="D2" t="s">
        <v>73</v>
      </c>
    </row>
    <row spans="1:4" r="3">
      <c s="3" r="A3" t="s">
        <v>486</v>
      </c>
    </row>
    <row spans="1:4" r="4">
      <c s="4" r="A4" t="s">
        <v>487</v>
      </c>
      <c s="6" r="B4" t="n">
        <v>2818661</v>
      </c>
    </row>
    <row spans="1:4" r="5">
      <c s="4" r="A5" t="s">
        <v>488</v>
      </c>
      <c s="6" r="B5" t="n">
        <v>3671156</v>
      </c>
    </row>
    <row spans="1:4" r="6">
      <c s="4" r="A6" t="s">
        <v>489</v>
      </c>
      <c s="6" r="B6" t="n">
        <v>-877696</v>
      </c>
      <c s="6" r="D6" t="n">
        <v>0</v>
      </c>
    </row>
    <row spans="1:4" r="7">
      <c s="4" r="A7" t="s">
        <v>490</v>
      </c>
      <c s="6" r="B7" t="n">
        <v>-206044</v>
      </c>
    </row>
    <row spans="1:4" r="8">
      <c s="4" r="A8" t="s">
        <v>491</v>
      </c>
      <c s="6" r="B8" t="n">
        <v>5406077</v>
      </c>
      <c s="6" r="C8" t="n">
        <v>2818661</v>
      </c>
    </row>
    <row spans="1:4" r="9">
      <c s="3" r="A9" t="s">
        <v>492</v>
      </c>
    </row>
    <row spans="1:4" r="10">
      <c s="4" r="A10" t="s">
        <v>493</v>
      </c>
      <c s="10" r="B10" t="n">
        <v>77.77</v>
      </c>
    </row>
    <row spans="1:4" r="11">
      <c s="4" r="A11" t="s">
        <v>439</v>
      </c>
      <c s="11" r="B11" t="n">
        <v>101.52</v>
      </c>
      <c s="10" r="C11" t="n">
        <v>80.05</v>
      </c>
      <c s="10" r="D11" t="n">
        <v>64.04000000000001</v>
      </c>
    </row>
    <row spans="1:4" r="12">
      <c s="4" r="A12" t="s">
        <v>494</v>
      </c>
      <c s="11" r="B12" t="n">
        <v>77.44</v>
      </c>
    </row>
    <row spans="1:4" r="13">
      <c s="4" r="A13" t="s">
        <v>495</v>
      </c>
      <c s="11" r="B13" t="n">
        <v>86.73999999999999</v>
      </c>
    </row>
    <row spans="1:4" r="14">
      <c s="4" r="A14" t="s">
        <v>496</v>
      </c>
      <c s="10" r="B14" t="n">
        <v>93.61</v>
      </c>
      <c s="10" r="C14" t="n">
        <v>77.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s="1" r="A1" t="s">
        <v>497</v>
      </c>
      <c s="2" r="B1" t="s">
        <v>1</v>
      </c>
    </row>
    <row spans="1:2" r="2">
      <c s="2" r="B2" t="s">
        <v>498</v>
      </c>
    </row>
    <row spans="1:2" r="3">
      <c s="4" r="A3" t="s">
        <v>433</v>
      </c>
    </row>
    <row spans="1:2" r="4">
      <c s="3" r="A4" t="s">
        <v>477</v>
      </c>
    </row>
    <row spans="1:2" r="5">
      <c s="4" r="A5" t="s">
        <v>499</v>
      </c>
      <c s="6" r="B5" t="n">
        <v>6229892</v>
      </c>
    </row>
    <row spans="1:2" r="6">
      <c s="4" r="A6" t="s">
        <v>500</v>
      </c>
      <c s="6" r="B6" t="n">
        <v>3493410</v>
      </c>
    </row>
    <row spans="1:2" r="7">
      <c s="4" r="A7" t="s">
        <v>437</v>
      </c>
      <c s="6" r="B7" t="n">
        <v>3671156</v>
      </c>
    </row>
    <row spans="1:2" r="8">
      <c s="4" r="A8" t="s">
        <v>501</v>
      </c>
      <c s="6" r="B8" t="n">
        <v>26</v>
      </c>
    </row>
    <row spans="1:2" r="9">
      <c s="4" r="A9" t="s">
        <v>502</v>
      </c>
      <c s="6" r="B9" t="n">
        <v>309577</v>
      </c>
    </row>
    <row spans="1:2" r="10">
      <c s="4" r="A10" t="s">
        <v>503</v>
      </c>
      <c s="6" r="B10" t="n">
        <v>6361749</v>
      </c>
    </row>
    <row spans="1:2" r="11">
      <c s="4" r="A11" t="s">
        <v>438</v>
      </c>
    </row>
    <row spans="1:2" r="12">
      <c s="3" r="A12" t="s">
        <v>477</v>
      </c>
    </row>
    <row spans="1:2" r="13">
      <c s="4" r="A13" t="s">
        <v>504</v>
      </c>
      <c s="6" r="B13" t="n">
        <v>3671156</v>
      </c>
    </row>
    <row spans="1:2" r="14">
      <c s="4" r="A14" t="s">
        <v>505</v>
      </c>
      <c s="6" r="B14" t="n">
        <v>206044</v>
      </c>
    </row>
    <row spans="1:2" r="15">
      <c s="4" r="A15" t="s">
        <v>506</v>
      </c>
    </row>
    <row spans="1:2" r="16">
      <c s="3" r="A16" t="s">
        <v>477</v>
      </c>
    </row>
    <row spans="1:2" r="17">
      <c s="4" r="A17" t="s">
        <v>499</v>
      </c>
      <c s="6" r="B17" t="n">
        <v>2621986</v>
      </c>
    </row>
    <row spans="1:2" r="18">
      <c s="4" r="A18" t="s">
        <v>500</v>
      </c>
      <c s="6" r="B18" t="n">
        <v>698682</v>
      </c>
    </row>
    <row spans="1:2" r="19">
      <c s="4" r="A19" t="s">
        <v>504</v>
      </c>
      <c s="6" r="B19" t="n">
        <v>0</v>
      </c>
    </row>
    <row spans="1:2" r="20">
      <c s="4" r="A20" t="s">
        <v>501</v>
      </c>
      <c s="6" r="B20" t="n">
        <v>0</v>
      </c>
    </row>
    <row spans="1:2" r="21">
      <c s="4" r="A21" t="s">
        <v>505</v>
      </c>
      <c s="6" r="B21" t="n">
        <v>0</v>
      </c>
    </row>
    <row spans="1:2" r="22">
      <c s="4" r="A22" t="s">
        <v>503</v>
      </c>
      <c s="6" r="B22" t="n">
        <v>33206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7</v>
      </c>
      <c s="2" r="B1" t="s">
        <v>1</v>
      </c>
    </row>
    <row spans="1:3" r="2">
      <c s="2" r="B2" t="s">
        <v>2</v>
      </c>
      <c s="2" r="C2" t="s">
        <v>73</v>
      </c>
    </row>
    <row spans="1:3" r="3">
      <c s="4" r="A3" t="s">
        <v>426</v>
      </c>
    </row>
    <row spans="1:3" r="4">
      <c s="3" r="A4" t="s">
        <v>422</v>
      </c>
    </row>
    <row spans="1:3" r="5">
      <c s="4" r="A5" t="s">
        <v>508</v>
      </c>
      <c s="4" r="C5" t="s">
        <v>509</v>
      </c>
    </row>
    <row spans="1:3" r="6">
      <c s="4" r="A6" t="s">
        <v>510</v>
      </c>
      <c s="4" r="C6" t="s">
        <v>511</v>
      </c>
    </row>
    <row spans="1:3" r="7">
      <c s="4" r="A7" t="s">
        <v>512</v>
      </c>
      <c s="8" r="C7" t="n">
        <v>0</v>
      </c>
    </row>
    <row spans="1:3" r="8">
      <c s="4" r="A8" t="s">
        <v>513</v>
      </c>
      <c s="4" r="C8" t="s">
        <v>514</v>
      </c>
    </row>
    <row spans="1:3" r="9">
      <c s="4" r="A9" t="s">
        <v>444</v>
      </c>
    </row>
    <row spans="1:3" r="10">
      <c s="3" r="A10" t="s">
        <v>422</v>
      </c>
    </row>
    <row spans="1:3" r="11">
      <c s="4" r="A11" t="s">
        <v>508</v>
      </c>
      <c s="4" r="B11" t="s">
        <v>515</v>
      </c>
    </row>
    <row spans="1:3" r="12">
      <c s="4" r="A12" t="s">
        <v>510</v>
      </c>
      <c s="4" r="B12" t="s">
        <v>445</v>
      </c>
    </row>
    <row spans="1:3" r="13">
      <c s="4" r="A13" t="s">
        <v>512</v>
      </c>
      <c s="8" r="B13" t="n">
        <v>0</v>
      </c>
    </row>
    <row spans="1:3" r="14">
      <c s="4" r="A14" t="s">
        <v>513</v>
      </c>
      <c s="4" r="B14" t="s">
        <v>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2</v>
      </c>
      <c s="2" r="D2" t="s">
        <v>73</v>
      </c>
    </row>
    <row spans="1:4" r="3">
      <c s="3" r="A3" t="s">
        <v>106</v>
      </c>
    </row>
    <row spans="1:4" r="4">
      <c s="4" r="A4" t="s">
        <v>91</v>
      </c>
      <c s="8" r="B4" t="n">
        <v>-83700</v>
      </c>
      <c s="8" r="C4" t="n">
        <v>5873</v>
      </c>
      <c s="8" r="D4" t="n">
        <v>7076</v>
      </c>
    </row>
    <row spans="1:4" r="5">
      <c s="3" r="A5" t="s">
        <v>107</v>
      </c>
    </row>
    <row spans="1:4" r="6">
      <c s="4" r="A6" t="s">
        <v>108</v>
      </c>
      <c s="6" r="B6" t="n">
        <v>503</v>
      </c>
      <c s="6" r="C6" t="n">
        <v>211</v>
      </c>
      <c s="6" r="D6" t="n">
        <v>-70</v>
      </c>
    </row>
    <row spans="1:4" r="7">
      <c s="4" r="A7" t="s">
        <v>109</v>
      </c>
      <c s="8" r="B7" t="n">
        <v>-83197</v>
      </c>
      <c s="8" r="C7" t="n">
        <v>6084</v>
      </c>
      <c s="8" r="D7" t="n">
        <v>70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2</v>
      </c>
      <c s="2" r="D2" t="s">
        <v>73</v>
      </c>
    </row>
    <row spans="1:4" r="3">
      <c s="3" r="A3" t="s">
        <v>181</v>
      </c>
    </row>
    <row spans="1:4" r="4">
      <c s="4" r="A4" t="s">
        <v>518</v>
      </c>
      <c s="7" r="B4" t="n">
        <v>18.3</v>
      </c>
      <c s="7" r="C4" t="n">
        <v>7.2</v>
      </c>
      <c s="7" r="D4" t="n">
        <v>4.7</v>
      </c>
    </row>
    <row spans="1:4" r="5">
      <c s="4" r="A5" t="s">
        <v>519</v>
      </c>
      <c s="7" r="B5" t="n">
        <v>1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0</v>
      </c>
      <c s="2" r="B1" t="s">
        <v>521</v>
      </c>
    </row>
    <row spans="1:2" r="2">
      <c s="3" r="A2" t="s">
        <v>181</v>
      </c>
    </row>
    <row spans="1:2" r="3">
      <c s="6" r="A3" t="n">
        <v>2016</v>
      </c>
      <c s="8" r="B3" t="n">
        <v>22957</v>
      </c>
    </row>
    <row spans="1:2" r="4">
      <c s="6" r="A4" t="n">
        <v>2017</v>
      </c>
      <c s="6" r="B4" t="n">
        <v>33065</v>
      </c>
    </row>
    <row spans="1:2" r="5">
      <c s="6" r="A5" t="n">
        <v>2018</v>
      </c>
      <c s="6" r="B5" t="n">
        <v>41301</v>
      </c>
    </row>
    <row spans="1:2" r="6">
      <c s="6" r="A6" t="n">
        <v>2019</v>
      </c>
      <c s="6" r="B6" t="n">
        <v>44293</v>
      </c>
    </row>
    <row spans="1:2" r="7">
      <c s="6" r="A7" t="n">
        <v>2020</v>
      </c>
      <c s="6" r="B7" t="n">
        <v>42712</v>
      </c>
    </row>
    <row spans="1:2" r="8">
      <c s="4" r="A8" t="s">
        <v>522</v>
      </c>
      <c s="6" r="B8" t="n">
        <v>259175</v>
      </c>
    </row>
    <row spans="1:2" r="9">
      <c s="4" r="A9" t="s">
        <v>523</v>
      </c>
      <c s="8" r="B9" t="n">
        <v>4435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524</v>
      </c>
      <c s="2" r="B1" t="s">
        <v>1</v>
      </c>
    </row>
    <row spans="1:4" r="2">
      <c s="2" r="B2" t="s">
        <v>2</v>
      </c>
      <c s="2" r="C2" t="s">
        <v>32</v>
      </c>
      <c s="2" r="D2" t="s">
        <v>73</v>
      </c>
    </row>
    <row spans="1:4" r="3">
      <c s="3" r="A3" t="s">
        <v>184</v>
      </c>
    </row>
    <row spans="1:4" r="4">
      <c s="4" r="A4" t="s">
        <v>525</v>
      </c>
      <c s="8" r="B4" t="n">
        <v>2800000</v>
      </c>
      <c s="8" r="C4" t="n">
        <v>1300000</v>
      </c>
      <c s="8" r="D4"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26</v>
      </c>
      <c s="2" r="B1" t="s">
        <v>367</v>
      </c>
      <c s="2" r="J1" t="s">
        <v>1</v>
      </c>
    </row>
    <row spans="1:12" r="2">
      <c s="2" r="B2" t="s">
        <v>2</v>
      </c>
      <c s="2" r="C2" t="s">
        <v>527</v>
      </c>
      <c s="2" r="D2" t="s">
        <v>4</v>
      </c>
      <c s="2" r="E2" t="s">
        <v>528</v>
      </c>
      <c s="2" r="F2" t="s">
        <v>32</v>
      </c>
      <c s="2" r="G2" t="s">
        <v>529</v>
      </c>
      <c s="2" r="H2" t="s">
        <v>530</v>
      </c>
      <c s="2" r="I2" t="s">
        <v>531</v>
      </c>
      <c s="2" r="J2" t="s">
        <v>2</v>
      </c>
      <c s="2" r="K2" t="s">
        <v>32</v>
      </c>
      <c s="2" r="L2" t="s">
        <v>73</v>
      </c>
    </row>
    <row spans="1:12" r="3">
      <c s="3" r="A3" t="s">
        <v>532</v>
      </c>
    </row>
    <row spans="1:12" r="4">
      <c s="4" r="A4" t="s">
        <v>74</v>
      </c>
      <c s="8" r="B4" t="n">
        <v>202750</v>
      </c>
      <c s="8" r="C4" t="n">
        <v>170832</v>
      </c>
      <c s="8" r="D4" t="n">
        <v>149860</v>
      </c>
      <c s="8" r="E4" t="n">
        <v>130145</v>
      </c>
      <c s="8" r="F4" t="n">
        <v>142923</v>
      </c>
      <c s="8" r="G4" t="n">
        <v>104469</v>
      </c>
      <c s="8" r="H4" t="n">
        <v>90673</v>
      </c>
      <c s="8" r="I4" t="n">
        <v>74551</v>
      </c>
      <c s="8" r="J4" t="n">
        <v>653587</v>
      </c>
      <c s="8" r="K4" t="n">
        <v>412616</v>
      </c>
      <c s="8" r="L4" t="n">
        <v>232440</v>
      </c>
    </row>
    <row spans="1:12" r="5">
      <c s="4" r="A5" t="s">
        <v>533</v>
      </c>
    </row>
    <row spans="1:12" r="6">
      <c s="3" r="A6" t="s">
        <v>532</v>
      </c>
    </row>
    <row spans="1:12" r="7">
      <c s="4" r="A7" t="s">
        <v>74</v>
      </c>
      <c s="6" r="J7" t="n">
        <v>489329</v>
      </c>
      <c s="6" r="K7" t="n">
        <v>318835</v>
      </c>
      <c s="6" r="L7" t="n">
        <v>186725</v>
      </c>
    </row>
    <row spans="1:12" r="8">
      <c s="4" r="A8" t="s">
        <v>353</v>
      </c>
    </row>
    <row spans="1:12" r="9">
      <c s="3" r="A9" t="s">
        <v>532</v>
      </c>
    </row>
    <row spans="1:12" r="10">
      <c s="4" r="A10" t="s">
        <v>74</v>
      </c>
      <c s="8" r="J10" t="n">
        <v>164258</v>
      </c>
      <c s="8" r="K10" t="n">
        <v>93781</v>
      </c>
      <c s="8" r="L10" t="n">
        <v>4571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4</v>
      </c>
      <c s="2" r="B1" t="s">
        <v>367</v>
      </c>
      <c s="2" r="J1" t="s">
        <v>1</v>
      </c>
    </row>
    <row spans="1:12" r="2">
      <c s="2" r="B2" t="s">
        <v>2</v>
      </c>
      <c s="2" r="C2" t="s">
        <v>527</v>
      </c>
      <c s="2" r="D2" t="s">
        <v>4</v>
      </c>
      <c s="2" r="E2" t="s">
        <v>528</v>
      </c>
      <c s="2" r="F2" t="s">
        <v>32</v>
      </c>
      <c s="2" r="G2" t="s">
        <v>529</v>
      </c>
      <c s="2" r="H2" t="s">
        <v>530</v>
      </c>
      <c s="2" r="I2" t="s">
        <v>531</v>
      </c>
      <c s="2" r="J2" t="s">
        <v>2</v>
      </c>
      <c s="2" r="K2" t="s">
        <v>32</v>
      </c>
      <c s="2" r="L2" t="s">
        <v>73</v>
      </c>
    </row>
    <row spans="1:12" r="3">
      <c s="3" r="A3" t="s">
        <v>191</v>
      </c>
    </row>
    <row spans="1:12" r="4">
      <c s="4" r="A4" t="s">
        <v>91</v>
      </c>
      <c s="8" r="B4" t="n">
        <v>-41321</v>
      </c>
      <c s="8" r="C4" t="n">
        <v>-13373</v>
      </c>
      <c s="8" r="D4" t="n">
        <v>-18979</v>
      </c>
      <c s="8" r="E4" t="n">
        <v>-10027</v>
      </c>
      <c s="8" r="F4" t="n">
        <v>20707</v>
      </c>
      <c s="8" r="G4" t="n">
        <v>-4631</v>
      </c>
      <c s="8" r="H4" t="n">
        <v>-4574</v>
      </c>
      <c s="8" r="I4" t="n">
        <v>-5629</v>
      </c>
      <c s="8" r="J4" t="n">
        <v>-83700</v>
      </c>
      <c s="8" r="K4" t="n">
        <v>5873</v>
      </c>
      <c s="8" r="L4" t="n">
        <v>7076</v>
      </c>
    </row>
    <row spans="1:12" r="5">
      <c s="4" r="A5" t="s">
        <v>535</v>
      </c>
      <c s="6" r="J5" t="n">
        <v>71701</v>
      </c>
      <c s="6" r="K5" t="n">
        <v>67591</v>
      </c>
      <c s="6" r="L5" t="n">
        <v>50564</v>
      </c>
    </row>
    <row spans="1:12" r="6">
      <c s="4" r="A6" t="s">
        <v>536</v>
      </c>
      <c s="10" r="B6" t="n">
        <v>-0.57</v>
      </c>
      <c s="10" r="C6" t="n">
        <v>-0.19</v>
      </c>
      <c s="10" r="D6" t="n">
        <v>-0.27</v>
      </c>
      <c s="10" r="E6" t="n">
        <v>-0.14</v>
      </c>
      <c s="10" r="F6" t="n">
        <v>0.3</v>
      </c>
      <c s="10" r="G6" t="n">
        <v>-0.07000000000000001</v>
      </c>
      <c s="10" r="H6" t="n">
        <v>-0.07000000000000001</v>
      </c>
      <c s="10" r="I6" t="n">
        <v>-0.09</v>
      </c>
      <c s="10" r="J6" t="n">
        <v>-1.17</v>
      </c>
      <c s="10" r="K6" t="n">
        <v>0.09</v>
      </c>
      <c s="10" r="L6" t="n">
        <v>0.14</v>
      </c>
    </row>
    <row spans="1:12" r="7">
      <c s="4" r="A7" t="s">
        <v>537</v>
      </c>
      <c s="6" r="J7" t="n">
        <v>0</v>
      </c>
      <c s="6" r="K7" t="n">
        <v>6728</v>
      </c>
      <c s="6" r="L7" t="n">
        <v>8528</v>
      </c>
    </row>
    <row spans="1:12" r="8">
      <c s="4" r="A8" t="s">
        <v>538</v>
      </c>
      <c s="6" r="J8" t="n">
        <v>71701</v>
      </c>
      <c s="6" r="K8" t="n">
        <v>74319</v>
      </c>
      <c s="6" r="L8" t="n">
        <v>59092</v>
      </c>
    </row>
    <row spans="1:12" r="9">
      <c s="4" r="A9" t="s">
        <v>539</v>
      </c>
      <c s="10" r="B9" t="n">
        <v>-0.57</v>
      </c>
      <c s="10" r="C9" t="n">
        <v>-0.19</v>
      </c>
      <c s="10" r="D9" t="n">
        <v>-0.27</v>
      </c>
      <c s="10" r="E9" t="n">
        <v>-0.14</v>
      </c>
      <c s="10" r="F9" t="n">
        <v>0.27</v>
      </c>
      <c s="10" r="G9" t="n">
        <v>-0.07000000000000001</v>
      </c>
      <c s="10" r="H9" t="n">
        <v>-0.07000000000000001</v>
      </c>
      <c s="10" r="I9" t="n">
        <v>-0.09</v>
      </c>
      <c s="10" r="J9" t="n">
        <v>-1.17</v>
      </c>
      <c s="10" r="K9" t="n">
        <v>0.08</v>
      </c>
      <c s="10" r="L9" t="n">
        <v>0.1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0</v>
      </c>
      <c s="2" r="B1" t="s">
        <v>1</v>
      </c>
    </row>
    <row spans="1:4" r="2">
      <c s="2" r="B2" t="s">
        <v>2</v>
      </c>
      <c s="2" r="C2" t="s">
        <v>32</v>
      </c>
      <c s="2" r="D2" t="s">
        <v>73</v>
      </c>
    </row>
    <row spans="1:4" r="3">
      <c s="4" r="A3" t="s">
        <v>113</v>
      </c>
    </row>
    <row spans="1:4" r="4">
      <c s="3" r="A4" t="s">
        <v>541</v>
      </c>
    </row>
    <row spans="1:4" r="5">
      <c s="4" r="A5" t="s">
        <v>542</v>
      </c>
      <c s="6" r="B5" t="n">
        <v>11510</v>
      </c>
      <c s="6" r="C5" t="n">
        <v>1967</v>
      </c>
      <c s="6" r="D5" t="n">
        <v>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32</v>
      </c>
    </row>
    <row spans="1:3" r="2">
      <c s="3" r="A2" t="s">
        <v>544</v>
      </c>
    </row>
    <row spans="1:3" r="3">
      <c s="4" r="A3" t="s">
        <v>545</v>
      </c>
      <c s="8" r="B3" t="n">
        <v>736806</v>
      </c>
      <c s="8" r="C3" t="n">
        <v>667210</v>
      </c>
    </row>
    <row spans="1:3" r="4">
      <c s="12" r="A4" t="n">
        <v>1</v>
      </c>
    </row>
    <row spans="1:3" r="5">
      <c s="3" r="A5" t="s">
        <v>544</v>
      </c>
    </row>
    <row spans="1:3" r="6">
      <c s="4" r="A6" t="s">
        <v>545</v>
      </c>
      <c s="6" r="B6" t="n">
        <v>736806</v>
      </c>
      <c s="6" r="C6" t="n">
        <v>667210</v>
      </c>
    </row>
    <row spans="1:3" r="7">
      <c s="12" r="A7" t="n">
        <v>2</v>
      </c>
    </row>
    <row spans="1:3" r="8">
      <c s="3" r="A8" t="s">
        <v>544</v>
      </c>
    </row>
    <row spans="1:3" r="9">
      <c s="4" r="A9" t="s">
        <v>545</v>
      </c>
      <c s="6" r="B9" t="n">
        <v>0</v>
      </c>
      <c s="6" r="C9" t="n">
        <v>0</v>
      </c>
    </row>
    <row spans="1:3" r="10">
      <c s="12" r="A10" t="n">
        <v>3</v>
      </c>
    </row>
    <row spans="1:3" r="11">
      <c s="3" r="A11" t="s">
        <v>544</v>
      </c>
    </row>
    <row spans="1:3" r="12">
      <c s="4" r="A12" t="s">
        <v>545</v>
      </c>
      <c s="8" r="B12" t="n">
        <v>0</v>
      </c>
      <c s="8" r="C1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6</v>
      </c>
      <c s="2" r="B1" t="s">
        <v>367</v>
      </c>
      <c s="2" r="J1" t="s">
        <v>1</v>
      </c>
    </row>
    <row spans="1:12" r="2">
      <c s="2" r="B2" t="s">
        <v>2</v>
      </c>
      <c s="2" r="C2" t="s">
        <v>527</v>
      </c>
      <c s="2" r="D2" t="s">
        <v>4</v>
      </c>
      <c s="2" r="E2" t="s">
        <v>528</v>
      </c>
      <c s="2" r="F2" t="s">
        <v>32</v>
      </c>
      <c s="2" r="G2" t="s">
        <v>529</v>
      </c>
      <c s="2" r="H2" t="s">
        <v>530</v>
      </c>
      <c s="2" r="I2" t="s">
        <v>531</v>
      </c>
      <c s="2" r="J2" t="s">
        <v>2</v>
      </c>
      <c s="2" r="K2" t="s">
        <v>32</v>
      </c>
      <c s="2" r="L2" t="s">
        <v>73</v>
      </c>
    </row>
    <row spans="1:12" r="3">
      <c s="3" r="A3" t="s">
        <v>197</v>
      </c>
    </row>
    <row spans="1:12" r="4">
      <c s="4" r="A4" t="s">
        <v>77</v>
      </c>
      <c s="8" r="B4" t="n">
        <v>202750</v>
      </c>
      <c s="8" r="C4" t="n">
        <v>170832</v>
      </c>
      <c s="8" r="D4" t="n">
        <v>149860</v>
      </c>
      <c s="8" r="E4" t="n">
        <v>130145</v>
      </c>
      <c s="8" r="F4" t="n">
        <v>142923</v>
      </c>
      <c s="8" r="G4" t="n">
        <v>104469</v>
      </c>
      <c s="8" r="H4" t="n">
        <v>90673</v>
      </c>
      <c s="8" r="I4" t="n">
        <v>74551</v>
      </c>
      <c s="8" r="J4" t="n">
        <v>653587</v>
      </c>
      <c s="8" r="K4" t="n">
        <v>412616</v>
      </c>
      <c s="8" r="L4" t="n">
        <v>232440</v>
      </c>
    </row>
    <row spans="1:12" r="5">
      <c s="4" r="A5" t="s">
        <v>81</v>
      </c>
      <c s="6" r="B5" t="n">
        <v>181115</v>
      </c>
      <c s="6" r="C5" t="n">
        <v>150956</v>
      </c>
      <c s="6" r="D5" t="n">
        <v>133107</v>
      </c>
      <c s="6" r="E5" t="n">
        <v>114724</v>
      </c>
      <c s="6" r="F5" t="n">
        <v>131312</v>
      </c>
      <c s="6" r="G5" t="n">
        <v>94928</v>
      </c>
      <c s="6" r="H5" t="n">
        <v>82033</v>
      </c>
      <c s="6" r="I5" t="n">
        <v>67358</v>
      </c>
      <c s="6" r="J5" t="n">
        <v>579902</v>
      </c>
      <c s="6" r="K5" t="n">
        <v>375631</v>
      </c>
      <c s="6" r="L5" t="n">
        <v>213916</v>
      </c>
    </row>
    <row spans="1:12" r="6">
      <c s="4" r="A6" t="s">
        <v>91</v>
      </c>
      <c s="8" r="B6" t="n">
        <v>-41321</v>
      </c>
      <c s="8" r="C6" t="n">
        <v>-13373</v>
      </c>
      <c s="8" r="D6" t="n">
        <v>-18979</v>
      </c>
      <c s="8" r="E6" t="n">
        <v>-10027</v>
      </c>
      <c s="8" r="F6" t="n">
        <v>20707</v>
      </c>
      <c s="8" r="G6" t="n">
        <v>-4631</v>
      </c>
      <c s="8" r="H6" t="n">
        <v>-4574</v>
      </c>
      <c s="8" r="I6" t="n">
        <v>-5629</v>
      </c>
      <c s="8" r="J6" t="n">
        <v>-83700</v>
      </c>
      <c s="8" r="K6" t="n">
        <v>5873</v>
      </c>
      <c s="8" r="L6" t="n">
        <v>7076</v>
      </c>
    </row>
    <row spans="1:12" r="7">
      <c s="4" r="A7" t="s">
        <v>536</v>
      </c>
      <c s="10" r="B7" t="n">
        <v>-0.57</v>
      </c>
      <c s="10" r="C7" t="n">
        <v>-0.19</v>
      </c>
      <c s="10" r="D7" t="n">
        <v>-0.27</v>
      </c>
      <c s="10" r="E7" t="n">
        <v>-0.14</v>
      </c>
      <c s="10" r="F7" t="n">
        <v>0.3</v>
      </c>
      <c s="10" r="G7" t="n">
        <v>-0.07000000000000001</v>
      </c>
      <c s="10" r="H7" t="n">
        <v>-0.07000000000000001</v>
      </c>
      <c s="10" r="I7" t="n">
        <v>-0.09</v>
      </c>
      <c s="10" r="J7" t="n">
        <v>-1.17</v>
      </c>
      <c s="10" r="K7" t="n">
        <v>0.09</v>
      </c>
      <c s="10" r="L7" t="n">
        <v>0.14</v>
      </c>
    </row>
    <row spans="1:12" r="8">
      <c s="4" r="A8" t="s">
        <v>539</v>
      </c>
      <c s="10" r="B8" t="n">
        <v>-0.57</v>
      </c>
      <c s="10" r="C8" t="n">
        <v>-0.19</v>
      </c>
      <c s="10" r="D8" t="n">
        <v>-0.27</v>
      </c>
      <c s="10" r="E8" t="n">
        <v>-0.14</v>
      </c>
      <c s="10" r="F8" t="n">
        <v>0.27</v>
      </c>
      <c s="10" r="G8" t="n">
        <v>-0.07000000000000001</v>
      </c>
      <c s="10" r="H8" t="n">
        <v>-0.07000000000000001</v>
      </c>
      <c s="10" r="I8" t="n">
        <v>-0.09</v>
      </c>
      <c s="10" r="J8" t="n">
        <v>-1.17</v>
      </c>
      <c s="10" r="K8" t="n">
        <v>0.08</v>
      </c>
      <c s="10" r="L8" t="n">
        <v>0.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9"/>
    <col customWidth="1" max="5" min="5" width="53"/>
    <col customWidth="1" max="6" min="6" width="27"/>
    <col customWidth="1" max="7" min="7" width="51"/>
    <col customWidth="1" max="8" min="8" width="46"/>
    <col customWidth="1" max="9" min="9" width="40"/>
    <col customWidth="1" max="10" min="10" width="52"/>
  </cols>
  <sheetData>
    <row spans="1:10" r="1">
      <c s="1" r="A1" t="s">
        <v>110</v>
      </c>
      <c s="2" r="B1" t="s">
        <v>111</v>
      </c>
      <c s="2" r="C1" t="s">
        <v>112</v>
      </c>
      <c s="2" r="D1" t="s">
        <v>113</v>
      </c>
      <c s="2" r="E1" t="s">
        <v>114</v>
      </c>
      <c s="2" r="F1" t="s">
        <v>115</v>
      </c>
      <c s="2" r="G1" t="s">
        <v>116</v>
      </c>
      <c s="2" r="H1" t="s">
        <v>117</v>
      </c>
      <c s="2" r="I1" t="s">
        <v>118</v>
      </c>
      <c s="2" r="J1" t="s">
        <v>119</v>
      </c>
    </row>
    <row spans="1:10" r="2">
      <c s="4" r="A2" t="s">
        <v>120</v>
      </c>
      <c s="6" r="D2" t="n">
        <v>34317137</v>
      </c>
      <c s="6" r="J2" t="n">
        <v>17416317</v>
      </c>
    </row>
    <row spans="1:10" r="3">
      <c s="4" r="A3" t="s">
        <v>121</v>
      </c>
      <c s="8" r="B3" t="n">
        <v>9943</v>
      </c>
      <c s="8" r="D3" t="n">
        <v>4</v>
      </c>
      <c s="8" r="F3" t="n">
        <v>11698</v>
      </c>
      <c s="8" r="H3" t="n">
        <v>-1</v>
      </c>
      <c s="8" r="I3" t="n">
        <v>-1758</v>
      </c>
      <c s="8" r="J3" t="n">
        <v>20031</v>
      </c>
    </row>
    <row spans="1:10" r="4">
      <c s="3" r="A4" t="s">
        <v>122</v>
      </c>
    </row>
    <row spans="1:10" r="5">
      <c s="4" r="A5" t="s">
        <v>123</v>
      </c>
      <c s="6" r="D5" t="n">
        <v>4235232</v>
      </c>
      <c s="6" r="E5" t="n">
        <v>6230000</v>
      </c>
    </row>
    <row spans="1:10" r="6">
      <c s="4" r="A6" t="s">
        <v>124</v>
      </c>
      <c s="6" r="B6" t="n">
        <v>10523</v>
      </c>
      <c s="8" r="C6" t="n">
        <v>176975</v>
      </c>
      <c s="8" r="D6" t="n">
        <v>1</v>
      </c>
      <c s="8" r="E6" t="n">
        <v>1</v>
      </c>
      <c s="6" r="F6" t="n">
        <v>10522</v>
      </c>
      <c s="8" r="G6" t="n">
        <v>176974</v>
      </c>
    </row>
    <row spans="1:10" r="7">
      <c s="4" r="A7" t="s">
        <v>125</v>
      </c>
      <c s="6" r="D7" t="n">
        <v>17416317</v>
      </c>
      <c s="6" r="J7" t="n">
        <v>17416317</v>
      </c>
    </row>
    <row spans="1:10" r="8">
      <c s="4" r="A8" t="s">
        <v>126</v>
      </c>
      <c s="6" r="B8" t="n">
        <v>20031</v>
      </c>
      <c s="8" r="D8" t="n">
        <v>1</v>
      </c>
      <c s="6" r="F8" t="n">
        <v>20030</v>
      </c>
      <c s="8" r="J8" t="n">
        <v>-20031</v>
      </c>
    </row>
    <row spans="1:10" r="9">
      <c s="4" r="A9" t="s">
        <v>127</v>
      </c>
      <c s="6" r="B9" t="n">
        <v>14457</v>
      </c>
      <c s="6" r="F9" t="n">
        <v>14457</v>
      </c>
    </row>
    <row spans="1:10" r="10">
      <c s="4" r="A10" t="s">
        <v>128</v>
      </c>
      <c s="6" r="B10" t="n">
        <v>5725</v>
      </c>
      <c s="6" r="F10" t="n">
        <v>5725</v>
      </c>
    </row>
    <row spans="1:10" r="11">
      <c s="4" r="A11" t="s">
        <v>129</v>
      </c>
      <c s="6" r="B11" t="n">
        <v>-70</v>
      </c>
      <c s="6" r="H11" t="n">
        <v>-70</v>
      </c>
    </row>
    <row spans="1:10" r="12">
      <c s="4" r="A12" t="s">
        <v>91</v>
      </c>
      <c s="6" r="B12" t="n">
        <v>7076</v>
      </c>
      <c s="6" r="I12" t="n">
        <v>7076</v>
      </c>
    </row>
    <row spans="1:10" r="13">
      <c s="4" r="A13" t="s">
        <v>130</v>
      </c>
      <c s="6" r="D13" t="n">
        <v>62198686</v>
      </c>
      <c s="6" r="J13" t="n">
        <v>0</v>
      </c>
    </row>
    <row spans="1:10" r="14">
      <c s="4" r="A14" t="s">
        <v>131</v>
      </c>
      <c s="6" r="B14" t="n">
        <v>244660</v>
      </c>
      <c s="8" r="D14" t="n">
        <v>7</v>
      </c>
      <c s="6" r="F14" t="n">
        <v>239406</v>
      </c>
      <c s="6" r="H14" t="n">
        <v>-71</v>
      </c>
      <c s="6" r="I14" t="n">
        <v>5318</v>
      </c>
      <c s="8" r="J14" t="n">
        <v>0</v>
      </c>
    </row>
    <row spans="1:10" r="15">
      <c s="3" r="A15" t="s">
        <v>122</v>
      </c>
    </row>
    <row spans="1:10" r="16">
      <c s="4" r="A16" t="s">
        <v>123</v>
      </c>
      <c s="6" r="D16" t="n">
        <v>3669533</v>
      </c>
      <c s="6" r="E16" t="n">
        <v>4000000</v>
      </c>
    </row>
    <row spans="1:10" r="17">
      <c s="4" r="A17" t="s">
        <v>124</v>
      </c>
      <c s="6" r="B17" t="n">
        <v>16151</v>
      </c>
      <c s="8" r="C17" t="n">
        <v>344077</v>
      </c>
      <c s="6" r="F17" t="n">
        <v>16151</v>
      </c>
      <c s="8" r="G17" t="n">
        <v>344077</v>
      </c>
    </row>
    <row spans="1:10" r="18">
      <c s="4" r="A18" t="s">
        <v>127</v>
      </c>
      <c s="6" r="B18" t="n">
        <v>47018</v>
      </c>
      <c s="6" r="F18" t="n">
        <v>47018</v>
      </c>
    </row>
    <row spans="1:10" r="19">
      <c s="4" r="A19" t="s">
        <v>128</v>
      </c>
      <c s="6" r="B19" t="n">
        <v>14016</v>
      </c>
      <c s="6" r="F19" t="n">
        <v>14016</v>
      </c>
    </row>
    <row spans="1:10" r="20">
      <c s="4" r="A20" t="s">
        <v>129</v>
      </c>
      <c s="6" r="B20" t="n">
        <v>211</v>
      </c>
      <c s="6" r="H20" t="n">
        <v>211</v>
      </c>
    </row>
    <row spans="1:10" r="21">
      <c s="4" r="A21" t="s">
        <v>91</v>
      </c>
      <c s="6" r="B21" t="n">
        <v>5873</v>
      </c>
      <c s="6" r="I21" t="n">
        <v>5873</v>
      </c>
    </row>
    <row spans="1:10" r="22">
      <c s="4" r="A22" t="s">
        <v>132</v>
      </c>
      <c s="6" r="D22" t="n">
        <v>69868219</v>
      </c>
      <c s="6" r="J22" t="n">
        <v>0</v>
      </c>
    </row>
    <row spans="1:10" r="23">
      <c s="4" r="A23" t="s">
        <v>133</v>
      </c>
      <c s="6" r="B23" t="n">
        <v>672006</v>
      </c>
      <c s="8" r="D23" t="n">
        <v>7</v>
      </c>
      <c s="6" r="F23" t="n">
        <v>660668</v>
      </c>
      <c s="6" r="H23" t="n">
        <v>140</v>
      </c>
      <c s="6" r="I23" t="n">
        <v>11191</v>
      </c>
      <c s="8" r="J23" t="n">
        <v>0</v>
      </c>
    </row>
    <row spans="1:10" r="24">
      <c s="3" r="A24" t="s">
        <v>122</v>
      </c>
    </row>
    <row spans="1:10" r="25">
      <c s="4" r="A25" t="s">
        <v>123</v>
      </c>
      <c s="6" r="D25" t="n">
        <v>3336245</v>
      </c>
    </row>
    <row spans="1:10" r="26">
      <c s="4" r="A26" t="s">
        <v>124</v>
      </c>
      <c s="6" r="B26" t="n">
        <v>20117</v>
      </c>
      <c s="6" r="F26" t="n">
        <v>20117</v>
      </c>
    </row>
    <row spans="1:10" r="27">
      <c s="4" r="A27" t="s">
        <v>127</v>
      </c>
      <c s="6" r="B27" t="n">
        <v>119468</v>
      </c>
      <c s="6" r="F27" t="n">
        <v>119468</v>
      </c>
    </row>
    <row spans="1:10" r="28">
      <c s="4" r="A28" t="s">
        <v>128</v>
      </c>
      <c s="6" r="B28" t="n">
        <v>5551</v>
      </c>
      <c s="6" r="F28" t="n">
        <v>5551</v>
      </c>
    </row>
    <row spans="1:10" r="29">
      <c s="4" r="A29" t="s">
        <v>129</v>
      </c>
      <c s="6" r="B29" t="n">
        <v>503</v>
      </c>
      <c s="6" r="H29" t="n">
        <v>503</v>
      </c>
    </row>
    <row spans="1:10" r="30">
      <c s="4" r="A30" t="s">
        <v>91</v>
      </c>
      <c s="6" r="B30" t="n">
        <v>-83700</v>
      </c>
      <c s="6" r="I30" t="n">
        <v>-83700</v>
      </c>
    </row>
    <row spans="1:10" r="31">
      <c s="4" r="A31" t="s">
        <v>134</v>
      </c>
      <c s="6" r="D31" t="n">
        <v>73204464</v>
      </c>
      <c s="6" r="J31" t="n">
        <v>0</v>
      </c>
    </row>
    <row spans="1:10" r="32">
      <c s="4" r="A32" t="s">
        <v>135</v>
      </c>
      <c s="8" r="B32" t="n">
        <v>733945</v>
      </c>
      <c s="8" r="D32" t="n">
        <v>7</v>
      </c>
      <c s="8" r="F32" t="n">
        <v>805804</v>
      </c>
      <c s="8" r="H32" t="n">
        <v>643</v>
      </c>
      <c s="8" r="I32" t="n">
        <v>-72509</v>
      </c>
      <c s="8" r="J32"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2</v>
      </c>
      <c s="2" r="D2" t="s">
        <v>73</v>
      </c>
    </row>
    <row spans="1:4" r="3">
      <c s="3" r="A3" t="s">
        <v>137</v>
      </c>
    </row>
    <row spans="1:4" r="4">
      <c s="4" r="A4" t="s">
        <v>91</v>
      </c>
      <c s="8" r="B4" t="n">
        <v>-83700</v>
      </c>
      <c s="8" r="C4" t="n">
        <v>5873</v>
      </c>
      <c s="8" r="D4" t="n">
        <v>7076</v>
      </c>
    </row>
    <row spans="1:4" r="5">
      <c s="3" r="A5" t="s">
        <v>138</v>
      </c>
    </row>
    <row spans="1:4" r="6">
      <c s="4" r="A6" t="s">
        <v>139</v>
      </c>
      <c s="6" r="B6" t="n">
        <v>23667</v>
      </c>
      <c s="6" r="C6" t="n">
        <v>13512</v>
      </c>
      <c s="6" r="D6" t="n">
        <v>6850</v>
      </c>
    </row>
    <row spans="1:4" r="7">
      <c s="4" r="A7" t="s">
        <v>127</v>
      </c>
      <c s="6" r="B7" t="n">
        <v>119468</v>
      </c>
      <c s="6" r="C7" t="n">
        <v>47018</v>
      </c>
      <c s="6" r="D7" t="n">
        <v>14457</v>
      </c>
    </row>
    <row spans="1:4" r="8">
      <c s="4" r="A8" t="s">
        <v>128</v>
      </c>
      <c s="6" r="B8" t="n">
        <v>-5629</v>
      </c>
      <c s="6" r="C8" t="n">
        <v>-14061</v>
      </c>
      <c s="6" r="D8" t="n">
        <v>-5725</v>
      </c>
    </row>
    <row spans="1:4" r="9">
      <c s="4" r="A9" t="s">
        <v>38</v>
      </c>
      <c s="6" r="B9" t="n">
        <v>28558</v>
      </c>
      <c s="6" r="C9" t="n">
        <v>-899</v>
      </c>
      <c s="6" r="D9" t="n">
        <v>-3052</v>
      </c>
    </row>
    <row spans="1:4" r="10">
      <c s="3" r="A10" t="s">
        <v>140</v>
      </c>
    </row>
    <row spans="1:4" r="11">
      <c s="4" r="A11" t="s">
        <v>35</v>
      </c>
      <c s="6" r="B11" t="n">
        <v>-34225</v>
      </c>
      <c s="6" r="C11" t="n">
        <v>-41015</v>
      </c>
      <c s="6" r="D11" t="n">
        <v>-30001</v>
      </c>
    </row>
    <row spans="1:4" r="12">
      <c s="4" r="A12" t="s">
        <v>141</v>
      </c>
      <c s="6" r="B12" t="n">
        <v>-13783</v>
      </c>
      <c s="6" r="C12" t="n">
        <v>-6950</v>
      </c>
      <c s="6" r="D12" t="n">
        <v>-4758</v>
      </c>
    </row>
    <row spans="1:4" r="13">
      <c s="4" r="A13" t="s">
        <v>37</v>
      </c>
      <c s="6" r="B13" t="n">
        <v>147</v>
      </c>
      <c s="6" r="C13" t="n">
        <v>1816</v>
      </c>
      <c s="6" r="D13" t="n">
        <v>-961</v>
      </c>
    </row>
    <row spans="1:4" r="14">
      <c s="4" r="A14" t="s">
        <v>48</v>
      </c>
      <c s="6" r="B14" t="n">
        <v>71383</v>
      </c>
      <c s="6" r="C14" t="n">
        <v>62752</v>
      </c>
      <c s="6" r="D14" t="n">
        <v>34740</v>
      </c>
    </row>
    <row spans="1:4" r="15">
      <c s="4" r="A15" t="s">
        <v>142</v>
      </c>
      <c s="6" r="B15" t="n">
        <v>30224</v>
      </c>
      <c s="6" r="C15" t="n">
        <v>21181</v>
      </c>
      <c s="6" r="D15" t="n">
        <v>19037</v>
      </c>
    </row>
    <row spans="1:4" r="16">
      <c s="4" r="A16" t="s">
        <v>47</v>
      </c>
      <c s="6" r="B16" t="n">
        <v>664</v>
      </c>
      <c s="6" r="C16" t="n">
        <v>224</v>
      </c>
      <c s="6" r="D16" t="n">
        <v>62</v>
      </c>
    </row>
    <row spans="1:4" r="17">
      <c s="4" r="A17" t="s">
        <v>143</v>
      </c>
      <c s="6" r="B17" t="n">
        <v>136774</v>
      </c>
      <c s="6" r="C17" t="n">
        <v>89451</v>
      </c>
      <c s="6" r="D17" t="n">
        <v>37725</v>
      </c>
    </row>
    <row spans="1:4" r="18">
      <c s="3" r="A18" t="s">
        <v>144</v>
      </c>
    </row>
    <row spans="1:4" r="19">
      <c s="4" r="A19" t="s">
        <v>145</v>
      </c>
      <c s="6" r="B19" t="n">
        <v>-45130</v>
      </c>
      <c s="6" r="C19" t="n">
        <v>-36748</v>
      </c>
      <c s="6" r="D19" t="n">
        <v>-17607</v>
      </c>
    </row>
    <row spans="1:4" r="20">
      <c s="4" r="A20" t="s">
        <v>146</v>
      </c>
      <c s="6" r="B20" t="n">
        <v>0</v>
      </c>
      <c s="6" r="C20" t="n">
        <v>1694</v>
      </c>
      <c s="6" r="D20" t="n">
        <v>0</v>
      </c>
    </row>
    <row spans="1:4" r="21">
      <c s="4" r="A21" t="s">
        <v>147</v>
      </c>
      <c s="6" r="B21" t="n">
        <v>-1000</v>
      </c>
      <c s="6" r="C21" t="n">
        <v>0</v>
      </c>
      <c s="6" r="D21" t="n">
        <v>0</v>
      </c>
    </row>
    <row spans="1:4" r="22">
      <c s="4" r="A22" t="s">
        <v>148</v>
      </c>
      <c s="6" r="B22" t="n">
        <v>-46130</v>
      </c>
      <c s="6" r="C22" t="n">
        <v>-35054</v>
      </c>
      <c s="6" r="D22" t="n">
        <v>-17607</v>
      </c>
    </row>
    <row spans="1:4" r="23">
      <c s="3" r="A23" t="s">
        <v>149</v>
      </c>
    </row>
    <row spans="1:4" r="24">
      <c s="4" r="A24" t="s">
        <v>150</v>
      </c>
      <c s="6" r="B24" t="n">
        <v>0</v>
      </c>
      <c s="6" r="C24" t="n">
        <v>344077</v>
      </c>
      <c s="6" r="D24" t="n">
        <v>176974</v>
      </c>
    </row>
    <row spans="1:4" r="25">
      <c s="4" r="A25" t="s">
        <v>124</v>
      </c>
      <c s="6" r="B25" t="n">
        <v>20117</v>
      </c>
      <c s="6" r="C25" t="n">
        <v>16151</v>
      </c>
      <c s="6" r="D25" t="n">
        <v>10522</v>
      </c>
    </row>
    <row spans="1:4" r="26">
      <c s="4" r="A26" t="s">
        <v>128</v>
      </c>
      <c s="6" r="B26" t="n">
        <v>5629</v>
      </c>
      <c s="6" r="C26" t="n">
        <v>14061</v>
      </c>
      <c s="6" r="D26" t="n">
        <v>5725</v>
      </c>
    </row>
    <row spans="1:4" r="27">
      <c s="4" r="A27" t="s">
        <v>151</v>
      </c>
      <c s="6" r="B27" t="n">
        <v>25746</v>
      </c>
      <c s="6" r="C27" t="n">
        <v>374289</v>
      </c>
      <c s="6" r="D27" t="n">
        <v>193221</v>
      </c>
    </row>
    <row spans="1:4" r="28">
      <c s="4" r="A28" t="s">
        <v>152</v>
      </c>
      <c s="6" r="B28" t="n">
        <v>-1103</v>
      </c>
      <c s="6" r="C28" t="n">
        <v>-747</v>
      </c>
      <c s="6" r="D28" t="n">
        <v>33</v>
      </c>
    </row>
    <row spans="1:4" r="29">
      <c s="4" r="A29" t="s">
        <v>153</v>
      </c>
      <c s="6" r="B29" t="n">
        <v>115287</v>
      </c>
      <c s="6" r="C29" t="n">
        <v>427939</v>
      </c>
      <c s="6" r="D29" t="n">
        <v>213372</v>
      </c>
    </row>
    <row spans="1:4" r="30">
      <c s="3" r="A30" t="s">
        <v>34</v>
      </c>
    </row>
    <row spans="1:4" r="31">
      <c s="4" r="A31" t="s">
        <v>154</v>
      </c>
      <c s="6" r="B31" t="n">
        <v>680613</v>
      </c>
      <c s="6" r="C31" t="n">
        <v>252674</v>
      </c>
      <c s="6" r="D31" t="n">
        <v>39302</v>
      </c>
    </row>
    <row spans="1:4" r="32">
      <c s="4" r="A32" t="s">
        <v>155</v>
      </c>
      <c s="6" r="B32" t="n">
        <v>795900</v>
      </c>
      <c s="6" r="C32" t="n">
        <v>680613</v>
      </c>
      <c s="6" r="D32" t="n">
        <v>252674</v>
      </c>
    </row>
    <row spans="1:4" r="33">
      <c s="3" r="A33" t="s">
        <v>156</v>
      </c>
    </row>
    <row spans="1:4" r="34">
      <c s="4" r="A34" t="s">
        <v>157</v>
      </c>
      <c s="6" r="B34" t="n">
        <v>959</v>
      </c>
      <c s="6" r="C34" t="n">
        <v>569</v>
      </c>
      <c s="6" r="D34" t="n">
        <v>367</v>
      </c>
    </row>
    <row spans="1:4" r="35">
      <c s="4" r="A35" t="s">
        <v>158</v>
      </c>
      <c s="6" r="B35" t="n">
        <v>8</v>
      </c>
      <c s="6" r="C35" t="n">
        <v>19</v>
      </c>
      <c s="6" r="D35" t="n">
        <v>1</v>
      </c>
    </row>
    <row spans="1:4" r="36">
      <c s="4" r="A36" t="s">
        <v>126</v>
      </c>
      <c s="6" r="B36" t="n">
        <v>0</v>
      </c>
      <c s="6" r="C36" t="n">
        <v>0</v>
      </c>
      <c s="6" r="D36" t="n">
        <v>20031</v>
      </c>
    </row>
    <row spans="1:4" r="37">
      <c s="4" r="A37" t="s">
        <v>159</v>
      </c>
      <c s="6" r="B37" t="n">
        <v>10012</v>
      </c>
      <c s="6" r="C37" t="n">
        <v>4776</v>
      </c>
      <c s="6" r="D37" t="n">
        <v>2469</v>
      </c>
    </row>
    <row spans="1:4" r="38">
      <c s="4" r="A38" t="s">
        <v>160</v>
      </c>
      <c s="6" r="B38" t="n">
        <v>271</v>
      </c>
      <c s="6" r="C38" t="n">
        <v>667</v>
      </c>
      <c s="6" r="D38" t="n">
        <v>0</v>
      </c>
    </row>
    <row spans="1:4" r="39">
      <c s="4" r="A39" t="s">
        <v>161</v>
      </c>
      <c s="6" r="B39" t="n">
        <v>0</v>
      </c>
      <c s="6" r="C39" t="n">
        <v>11600</v>
      </c>
      <c s="6" r="D39" t="n">
        <v>0</v>
      </c>
    </row>
    <row spans="1:4" r="40">
      <c s="4" r="A40" t="s">
        <v>162</v>
      </c>
      <c s="8" r="B40" t="n">
        <v>0</v>
      </c>
      <c s="8" r="C40" t="n">
        <v>11600</v>
      </c>
      <c s="8" r="D40"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 P</vt:lpstr>
      <vt:lpstr>Consolidated Statement of Opera</vt:lpstr>
      <vt:lpstr>Condensed Consolidated Statemen</vt:lpstr>
      <vt:lpstr>Consolidated Statements of Shar</vt:lpstr>
      <vt:lpstr>Consolidated Statement of Cash </vt:lpstr>
      <vt:lpstr>Description of Business</vt:lpstr>
      <vt:lpstr>Summary of Significant Accounti</vt:lpstr>
      <vt:lpstr>Balance Sheet Detail</vt:lpstr>
      <vt:lpstr>Income Taxes</vt:lpstr>
      <vt:lpstr>Stockholders' Equity</vt:lpstr>
      <vt:lpstr>Stock-Based Compensation</vt:lpstr>
      <vt:lpstr>Commitments and Contingencies</vt:lpstr>
      <vt:lpstr>Retirement Plan</vt:lpstr>
      <vt:lpstr>Segments and Information about </vt:lpstr>
      <vt:lpstr>Net Income (Loss) Per Share</vt:lpstr>
      <vt:lpstr>Fair Value Measurements</vt:lpstr>
      <vt:lpstr>Quarterly Results of Operations</vt:lpstr>
      <vt:lpstr>Summary of Significant Accoun20</vt:lpstr>
      <vt:lpstr>Summary of Significant Accoun21</vt:lpstr>
      <vt:lpstr>Balance Sheet Detail (Tables)</vt:lpstr>
      <vt:lpstr>Income Taxes (Tables)</vt:lpstr>
      <vt:lpstr>Stock-Based Compensation (Table</vt:lpstr>
      <vt:lpstr>Commitments and Contigencies (T</vt:lpstr>
      <vt:lpstr>Segments and Information abou26</vt:lpstr>
      <vt:lpstr>Net Income (Loss) Per Share (Ta</vt:lpstr>
      <vt:lpstr>Fair Value Measurements (Tables</vt:lpstr>
      <vt:lpstr>Quarterly Results of Operatio29</vt:lpstr>
      <vt:lpstr>Description of Business Narrati</vt:lpstr>
      <vt:lpstr>Summary of Significant Accoun31</vt:lpstr>
      <vt:lpstr>Summary of Significant Accoun32</vt:lpstr>
      <vt:lpstr>Balance Sheet Detail - Property</vt:lpstr>
      <vt:lpstr>Balance Sheet Detail - Addition</vt:lpstr>
      <vt:lpstr>Balance Sheet Detail - Accrued </vt:lpstr>
      <vt:lpstr>Income Taxes - Income Before Pr</vt:lpstr>
      <vt:lpstr>Income Taxes - Income Taxes Exp</vt:lpstr>
      <vt:lpstr>Income Taxes - Provision for Cu</vt:lpstr>
      <vt:lpstr>Income Taxes - Additional Infor</vt:lpstr>
      <vt:lpstr>Income Taxes - Provision for In</vt:lpstr>
      <vt:lpstr>Income Taxes - Deferred Income </vt:lpstr>
      <vt:lpstr>Income Taxes - Changes in Unrec</vt:lpstr>
      <vt:lpstr>Stockholders' Equity (Details)</vt:lpstr>
      <vt:lpstr>Stock-Based Compensation - Addi</vt:lpstr>
      <vt:lpstr>Stock-Based Compensation - ESPP</vt:lpstr>
      <vt:lpstr>Stock-Based Compensation - Summ</vt:lpstr>
      <vt:lpstr>Stock-Based Compensation - Su47</vt:lpstr>
      <vt:lpstr>Stock-Based Compensation - Equi</vt:lpstr>
      <vt:lpstr>Stock-Based Compensation - Fair</vt:lpstr>
      <vt:lpstr>Commitments and Contingencies -</vt:lpstr>
      <vt:lpstr>Commitments and Contingencies51</vt:lpstr>
      <vt:lpstr>Retirement Plan Additional Info</vt:lpstr>
      <vt:lpstr>Segments and Information abou53</vt:lpstr>
      <vt:lpstr>Net Income (Loss) Per Share - C</vt:lpstr>
      <vt:lpstr>Net Income (Loss) Per Share - S</vt:lpstr>
      <vt:lpstr>Fair Value Measurements (Detail</vt:lpstr>
      <vt:lpstr>Quarterly Results of Operatio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1:32Z</dcterms:created>
  <dcterms:modified xmlns:dcterms="http://purl.org/dc/terms/" xmlns:xsi="http://www.w3.org/2001/XMLSchema-instance" xsi:type="dcterms:W3CDTF">2016-02-25T17:31:32Z</dcterms:modified>
  <dc:title xmlns:dc="http://purl.org/dc/elements/1.1/">Untitled</dc:title>
  <dc:description xmlns:dc="http://purl.org/dc/elements/1.1/"/>
  <dc:subject xmlns:dc="http://purl.org/dc/elements/1.1/"/>
  <cp:keywords/>
  <cp:category/>
</cp:coreProperties>
</file>